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Basis of Presentation" sheetId="8" r:id="rId8"/>
    <s:sheet name="Comprehensive Income" sheetId="9" r:id="rId9"/>
    <s:sheet name="Recent Accounting Pronouncement" sheetId="10" r:id="rId10"/>
    <s:sheet name="Securities Available for Sale" sheetId="11" r:id="rId11"/>
    <s:sheet name="Loans and Allowance for Loan Lo" sheetId="12" r:id="rId12"/>
    <s:sheet name="On-Balance Sheet Derivative Ins" sheetId="13" r:id="rId13"/>
    <s:sheet name="Fair Value of Assets and Liabil" sheetId="14" r:id="rId14"/>
    <s:sheet name="Subsequent Events" sheetId="15" r:id="rId15"/>
    <s:sheet name="Recent Accounting Pronounceme16" sheetId="16" r:id="rId16"/>
    <s:sheet name="Comprehensive Income (Tables)" sheetId="17" r:id="rId17"/>
    <s:sheet name="Securities Available for Sale (" sheetId="18" r:id="rId18"/>
    <s:sheet name="Loans and Allowance for Loan 19" sheetId="19" r:id="rId19"/>
    <s:sheet name="Fair Value of Assets and Liab20" sheetId="20" r:id="rId20"/>
    <s:sheet name="Basis of Presentation - Additio" sheetId="21" r:id="rId21"/>
    <s:sheet name="Comprehensive Income - Componen" sheetId="22" r:id="rId22"/>
    <s:sheet name="Securities Available for Sale -" sheetId="23" r:id="rId23"/>
    <s:sheet name="Securities Available for Sale24" sheetId="24" r:id="rId24"/>
    <s:sheet name="Securities Available for Sale25" sheetId="25" r:id="rId25"/>
    <s:sheet name="Securities Available for Sale26" sheetId="26" r:id="rId26"/>
    <s:sheet name="Loans and Allowance for Loan 27" sheetId="27" r:id="rId27"/>
    <s:sheet name="Loans and Allowance for Loan 28" sheetId="28" r:id="rId28"/>
    <s:sheet name="Loans and Allowance for Loan 29" sheetId="29" r:id="rId29"/>
    <s:sheet name="Loans and Allowance for Loan 30" sheetId="30" r:id="rId30"/>
    <s:sheet name="Loans and Allowance for Loan 31" sheetId="31" r:id="rId31"/>
    <s:sheet name="Loans and Allowance for Loan 32" sheetId="32" r:id="rId32"/>
    <s:sheet name="Loans and Allowance for Loan 33" sheetId="33" r:id="rId33"/>
    <s:sheet name="Loans and Allowance for Loan 34" sheetId="34" r:id="rId34"/>
    <s:sheet name="On-Balance Sheet Derivative I35" sheetId="35" r:id="rId35"/>
    <s:sheet name="Fair Value of Assets and Liab36" sheetId="36" r:id="rId36"/>
    <s:sheet name="Fair Value of Assets and Liab37" sheetId="37" r:id="rId37"/>
    <s:sheet name="Fair Value of Assets and Liab38" sheetId="38" r:id="rId38"/>
    <s:sheet name="Fair Value of Assets and Liab39" sheetId="39" r:id="rId39"/>
    <s:sheet name="Fair Value of Assets and Liab40" sheetId="40" r:id="rId40"/>
    <s:sheet name="Fair Value of Assets and Liab41" sheetId="41" r:id="rId41"/>
    <s:sheet name="Subsequent Events - Additional " sheetId="42" r:id="rId42"/>
  </s:sheets>
  <s:definedNames/>
  <s:calcPr calcId="124519" calcMode="auto" fullCalcOnLoad="1"/>
</s:workbook>
</file>

<file path=xl/sharedStrings.xml><?xml version="1.0" encoding="utf-8"?>
<sst xmlns="http://schemas.openxmlformats.org/spreadsheetml/2006/main" uniqueCount="445">
  <si>
    <t>Document and Entity Information - shares</t>
  </si>
  <si>
    <t>6 Months Ended</t>
  </si>
  <si>
    <t>Jun. 30, 2016</t>
  </si>
  <si>
    <t>Aug. 08,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RNDB</t>
  </si>
  <si>
    <t>Entity Registrant Name</t>
  </si>
  <si>
    <t>Randolph Bancorp, Inc.</t>
  </si>
  <si>
    <t>Entity Central Index Key</t>
  </si>
  <si>
    <t>Current Fiscal Year End Date</t>
  </si>
  <si>
    <t>--12-31</t>
  </si>
  <si>
    <t>Entity Filer Category</t>
  </si>
  <si>
    <t>Smaller Reporting Company</t>
  </si>
  <si>
    <t>Entity Common Stock, Shares Outstanding</t>
  </si>
  <si>
    <t>Consolidated Balance Sheets - USD ($) $ in Thousands</t>
  </si>
  <si>
    <t>Dec. 31, 2015</t>
  </si>
  <si>
    <t>Assets</t>
  </si>
  <si>
    <t>Cash and due from banks</t>
  </si>
  <si>
    <t>Interest-bearing deposits</t>
  </si>
  <si>
    <t>Total cash and cash equivalents</t>
  </si>
  <si>
    <t>Certificates of deposit</t>
  </si>
  <si>
    <t>Securities available for sale, at fair value</t>
  </si>
  <si>
    <t>Loans held for sale</t>
  </si>
  <si>
    <t>Loans, net of allowance for loan losses of $3,259 and $3,239, respectively</t>
  </si>
  <si>
    <t>Federal Home Loan Bank stock, at cost</t>
  </si>
  <si>
    <t>Accrued interest receivable</t>
  </si>
  <si>
    <t>Mortgage servicing rights</t>
  </si>
  <si>
    <t>Premises and equipment, net</t>
  </si>
  <si>
    <t>Bank-owned life insurance</t>
  </si>
  <si>
    <t>Foreclosed real estate</t>
  </si>
  <si>
    <t>Other assets</t>
  </si>
  <si>
    <t>Total assets</t>
  </si>
  <si>
    <t>Deposits:</t>
  </si>
  <si>
    <t>Non-interest bearing</t>
  </si>
  <si>
    <t>Interest bearing</t>
  </si>
  <si>
    <t>Stock subscriptions</t>
  </si>
  <si>
    <t>Total deposits</t>
  </si>
  <si>
    <t>Federal Home Loan Bank advances</t>
  </si>
  <si>
    <t>Mortgagors' escrow accounts</t>
  </si>
  <si>
    <t>Post-employment benefit obligations</t>
  </si>
  <si>
    <t>Other liabilities</t>
  </si>
  <si>
    <t>Total liabilities</t>
  </si>
  <si>
    <t>Equity:</t>
  </si>
  <si>
    <t>Retained earnings</t>
  </si>
  <si>
    <t>Accumulated other comprehensive income, net of tax</t>
  </si>
  <si>
    <t>Total equity</t>
  </si>
  <si>
    <t>Total liabilities and equity</t>
  </si>
  <si>
    <t>Consolidated Balance Sheets (Parenthetical) - USD ($) $ in Thousands</t>
  </si>
  <si>
    <t>Statement of Financial Position [Abstract]</t>
  </si>
  <si>
    <t>Loans, allowance for loan losses</t>
  </si>
  <si>
    <t>Consolidated Statements of Operations - USD ($) $ in Thousands</t>
  </si>
  <si>
    <t>3 Months Ended</t>
  </si>
  <si>
    <t>Jun. 30, 2015</t>
  </si>
  <si>
    <t>Interest and dividend income:</t>
  </si>
  <si>
    <t>Loans</t>
  </si>
  <si>
    <t>Securities-taxable</t>
  </si>
  <si>
    <t>Securities-tax exempt</t>
  </si>
  <si>
    <t>Interest-bearing deposits and certificates of deposit</t>
  </si>
  <si>
    <t>Total interest and dividend income</t>
  </si>
  <si>
    <t>Interest expense:</t>
  </si>
  <si>
    <t>Deposits</t>
  </si>
  <si>
    <t>Total interest expense</t>
  </si>
  <si>
    <t>Net interest income</t>
  </si>
  <si>
    <t>Provision for loan losses</t>
  </si>
  <si>
    <t>Net interest income after provision for loan losses</t>
  </si>
  <si>
    <t>Non-interest income:</t>
  </si>
  <si>
    <t>Customer service fees</t>
  </si>
  <si>
    <t>Net gain on sales of mortgage loans</t>
  </si>
  <si>
    <t>Mortgage servicing</t>
  </si>
  <si>
    <t>Gain (loss) on sales of securities, net</t>
  </si>
  <si>
    <t>Increase in cash surrender value of life insurance</t>
  </si>
  <si>
    <t>Gain on life insurance settlement</t>
  </si>
  <si>
    <t>Other</t>
  </si>
  <si>
    <t>Total non-interest income</t>
  </si>
  <si>
    <t>Non-interest expenses:</t>
  </si>
  <si>
    <t>Salaries and employee benefits</t>
  </si>
  <si>
    <t>Occupancy and equipment</t>
  </si>
  <si>
    <t>Data processing</t>
  </si>
  <si>
    <t>Professional fees</t>
  </si>
  <si>
    <t>Marketing</t>
  </si>
  <si>
    <t>Foreclosed real estate, net</t>
  </si>
  <si>
    <t>FDIC insurance</t>
  </si>
  <si>
    <t>Total non-interest expenses</t>
  </si>
  <si>
    <t>Income (loss) before income taxes</t>
  </si>
  <si>
    <t>Income tax expense (benefit)</t>
  </si>
  <si>
    <t>Net income (loss)</t>
  </si>
  <si>
    <t>Consolidated Statements of Comprehensive Income (Loss) - USD ($) $ in Thousands</t>
  </si>
  <si>
    <t>Securities available for sale:</t>
  </si>
  <si>
    <t>Unrealized holding gains (losses)</t>
  </si>
  <si>
    <t>Reclassification adjustment for net (gains) losses realized in income</t>
  </si>
  <si>
    <t>Net unrealized gains (losses)</t>
  </si>
  <si>
    <t>Related tax effects</t>
  </si>
  <si>
    <t>Net-of-tax amount</t>
  </si>
  <si>
    <t>Post-retirement benefit plans:</t>
  </si>
  <si>
    <t>Post-retirement benefit plans</t>
  </si>
  <si>
    <t>Other comprehensive income, Net of Tax</t>
  </si>
  <si>
    <t>Comprehensive income (loss)</t>
  </si>
  <si>
    <t>Defined Benefit Pension Plan [Member]</t>
  </si>
  <si>
    <t>Reclassification adjustment for actuarial losses recognized</t>
  </si>
  <si>
    <t>Supplemental Retirement Plan [Member]</t>
  </si>
  <si>
    <t>Actuarial losses</t>
  </si>
  <si>
    <t>Prior service (credits) costs recognized</t>
  </si>
  <si>
    <t>Consolidated Statements of Changes in Equity - USD ($) $ in Thousands</t>
  </si>
  <si>
    <t>Total</t>
  </si>
  <si>
    <t>Retained Earnings [Member]</t>
  </si>
  <si>
    <t>Accumulated Other Comprehensive Income [Member]</t>
  </si>
  <si>
    <t>Beginning balance at Dec. 31, 2014</t>
  </si>
  <si>
    <t>Other comprehensive income (loss)</t>
  </si>
  <si>
    <t>Ending balance at Jun. 30, 2015</t>
  </si>
  <si>
    <t>Ending balance at Dec. 31, 2015</t>
  </si>
  <si>
    <t>Ending balance at Jun. 30, 2016</t>
  </si>
  <si>
    <t>Consolidated Statements of Cash Flows - USD ($) $ in Thousands</t>
  </si>
  <si>
    <t>Cash flows from operating activities:</t>
  </si>
  <si>
    <t>Adjustments to reconcile net income (loss) to net cash used in operating activities:</t>
  </si>
  <si>
    <t>Loans originated for sale</t>
  </si>
  <si>
    <t>Principal balance of loans sold</t>
  </si>
  <si>
    <t>Net amortization of securities</t>
  </si>
  <si>
    <t>Net change in deferred loan costs and fees</t>
  </si>
  <si>
    <t>Net (gain) loss on sales/calls of securities</t>
  </si>
  <si>
    <t>Depreciation and amortization</t>
  </si>
  <si>
    <t>Impairment write-down on foreclosed real estate</t>
  </si>
  <si>
    <t>Net increase in mortgage servicing rights</t>
  </si>
  <si>
    <t>Other, net</t>
  </si>
  <si>
    <t>Net cash used in operating activities</t>
  </si>
  <si>
    <t>Cash flows from investing activities:</t>
  </si>
  <si>
    <t>Purchases of certificates of deposit</t>
  </si>
  <si>
    <t>Sales</t>
  </si>
  <si>
    <t>Calls/maturities</t>
  </si>
  <si>
    <t>Purchases</t>
  </si>
  <si>
    <t>Principal payments on mortgage-backed securities</t>
  </si>
  <si>
    <t>Loan originations, net of principal repayments</t>
  </si>
  <si>
    <t>Loans purchased</t>
  </si>
  <si>
    <t>Redemption (purchases) of Federal Home Loan Bank stock</t>
  </si>
  <si>
    <t>Proceeds from sale of building</t>
  </si>
  <si>
    <t>Purchases of premises and equipment</t>
  </si>
  <si>
    <t>Net cash used in investing activities</t>
  </si>
  <si>
    <t>Cash flows from financing activities:</t>
  </si>
  <si>
    <t>Net increase in deposits</t>
  </si>
  <si>
    <t>Proceeds from Federal Home Loan Bank advances</t>
  </si>
  <si>
    <t>Repayments of Federal Home Loan Bank advances</t>
  </si>
  <si>
    <t>Net decrease in mortgagors' escrow accounts</t>
  </si>
  <si>
    <t>Stock subscriptions received</t>
  </si>
  <si>
    <t>Deferred stock offering costs</t>
  </si>
  <si>
    <t>Net cash provided by financing activities</t>
  </si>
  <si>
    <t>Net change in cash and cash equivalents</t>
  </si>
  <si>
    <t>Cash and cash equivalents at beginning of period</t>
  </si>
  <si>
    <t>Cash and cash equivalents at end of period</t>
  </si>
  <si>
    <t>Supplemental cash flow information:</t>
  </si>
  <si>
    <t>Interest paid on deposits and borrowed funds</t>
  </si>
  <si>
    <t>Income taxes paid</t>
  </si>
  <si>
    <t>Basis of Presentation</t>
  </si>
  <si>
    <t>Organization, Consolidation and Presentation of Financial Statements [Abstract]</t>
  </si>
  <si>
    <t>NOTE 1 – BASIS OF PRESENTATION
Overview
Randolph Bancorp, a Massachusetts-chartered mutual holding company
(“Bancorp”) and the parent company of Randolph Savings
Bank (the “Bank”) adopted a plan of conversion (the
“Plan of Conversion”) in January 2016 which was
subsequently approved by Bancorp’s Corporators in May 2016.
Under the Plan of Conversion, Bancorp would convert from a mutual
to a stock holding company in a series of transactions in which
Randolph Bancorp, Inc. (the “Company”), a recently
formed subsidiary of Bancorp, would be the surviving entity.
On July 1, 2016, the mutual-to-stock transaction was completed
and the Company sold 5,686,750 shares of its common stock,
representing the adjusted maximum of the offering range, at $10.00
per share, for gross proceeds of $56,867,500, including the sale of
469,498 shares to the Bank’s newly formed employee stock
ownership plan (“ESOP”). The ESOP’s shares were
funded by a loan from the Company to be repaid over 25 years with
interest at the prime rate.
Included in deposits at June 30, 2016 are stock subscriptions
of $67,442,000. As the Company’s stock offering was
oversubscribed, $16,494,000 of these subscriptions were refunded on
July 1, 2016.
The direct costs of the Company’s stock offering are being
deferred and were deducted from the proceeds of the offering. At
June 30, 2016, deferred costs of $862,000 were included in
other assets in the accompanying consolidated balance sheet. The
total stock offering costs to be deducted from the proceeds of the
offering are approximately $2,300,000.
In connection with the Plan of Conversion, the Company established
The Randolph Savings Charitable Foundation, Inc. (the
“Foundation”). The Foundation was funded with 181,976
shares of the Company’s stock and $455,000 in cash. In July
2016, the Company recognized expense of $2,274,700 for this
contribution. Since the Company is currently in a net operating
loss (“NOL”) carryforward position and has set-up a
full valuation allowance for its deferred tax assets, no tax
benefit was recognized.
The Company and the Bank are required to restrict their net worth
by establishing liquidation accounts (collectively, the
“liquidation account”) for the benefit of eligible
account holders who continue to maintain deposit accounts at the
Bank after the conversion. The liquidation account will be reduced
annually to the extent eligible depositors reduce their qualifying
deposits and cannot be increased thereafter with additional
deposits. In the event of a complete liquidation of the Bank, and
only in such event, each eligible account holder would be entitled
to receive a distribution from the liquidation account in an amount
proportionate to the adjusted qualifying account balances then
held. Neither the Company nor the Bank may declare or pay a cash
dividend on its common stock if such dividend would cause its
regulatory capital to be reduced below the amount required to
maintain the liquidation account.
Bancorp entered into a merger agreement in September 2015 under
which it would acquire First Eastern Bankshares Corporation
(“Bankshares”) and its wholly-owned subsidiary First
Federal Savings Bank of Boston (“First Federal”)
(collectively “First Eastern”) in a transaction to be
accounted for as a business combination. First Eastern is actively
engaged in the mortgage banking business as an originator, seller
and servicer of residential mortgage loans. On July 1, 2016
the Company completed the acquisition of First Eastern. See Note 8
for additional information.
Basis of Financial Statement Presentation
As of June 30, 2016 the conversion had not been completed and,
as of that date, the Company had no assets or liabilities and had
not conducted any business other than that of an organizational
nature. As a result, the accompanying unaudited interim
consolidated financial statements include the accounts of Bancorp
and its consolidated subsidiaries. All intercompany accounts and
transactions have been eliminated in consolidation. These financial
statements have been prepared in accordance with generally accepted
accounting principles in the United States of America
(“GAAP”) for interim financial reporting and with the
instructions to Form 10-Q and Article 10 of Regulation S-X issued
by the Securities and Exchange Commission (“SEC”).
Accordingly, the accompanying interim financial statements do not
include all information required under GAAP for complete financial
statements. In the opinion of management, all adjustments
considered necessary for a fair presentation of the financial
statements, primarily consisting of normal recurring adjustments,
have been included. The operating results for the three and six
months ended June 30, 2016 are not necessarily indicative of
the results to be expected for the year ending December 31,
2016 or any other interim period.
For further information, refer to the consolidated financial
statements and notes thereto included in the prospectus of Randolph
Bancorp, Inc. dated May 13, 2016, as filed with the SEC.</t>
  </si>
  <si>
    <t>Comprehensive Income</t>
  </si>
  <si>
    <t>Equity [Abstract]</t>
  </si>
  <si>
    <t>NOTE 2 – COMPREHENSIVE INCOME
Accounting principles generally require that recognized revenue,
expenses, gains and losses be included in net income (loss).
Although certain changes in assets and liabilities are reported as
a separate component of equity, such items, along with net income
(loss), are components of comprehensive income (loss).
The components of accumulated other comprehensive income, included
in total equity, are as follows:
June 30,
December 31,
2016 2015
(In thousands)
Securities available for sale:
Net unrealized gain $ 1,872 $ 886
Tax effect (423 ) (423 )
Net-of-tax amount 1,449 463
Supplemental retirement plan
Unrecognized net actuarial loss (725 ) (743 )
Unrecognized net prior service credit 587 598
(138 ) (145 )
Tax effect (57 ) (57 )
Net-of-tax amount (195 ) (202 )
Accumulated other comprehensive income $ 1,254 $ 261</t>
  </si>
  <si>
    <t>Recent Accounting Pronouncements</t>
  </si>
  <si>
    <t>Accounting Changes and Error Corrections [Abstract]</t>
  </si>
  <si>
    <t>NOTE 3 – RECENT ACCOUNTING PRONOUNCEMENTS
In February 2016, the Financial Accounting Standards Board
(“FASB”) issued Accounting Standards Update
(“ASU”) 2016-02, Leases
In June 2016, the FASB issued ASU 2016-13, Financial Instruments
– Credit Losses</t>
  </si>
  <si>
    <t>Securities Available for Sale</t>
  </si>
  <si>
    <t>Investments, Debt and Equity Securities [Abstract]</t>
  </si>
  <si>
    <t>NOTE 4 – SECURITIES AVAILABLE FOR SALE
The amortized cost and fair value of securities available for sale,
including gross unrealized gains and losses, are as follows:
Gross Gross
Amortized Unrealized Unrealized Fair
Cost Gains Losses Value
(In thousands)
June 30, 2016
Debt securities:
U.S. Government-sponsored enterprises $ 3,999 $ 158 $
— $ 4,157
Corporate 3,064 102 (6 ) 3,160
Municipal 13,884 628 (1 ) 14,511
Residential mortgage-backed securities:
U.S. Government-sponsored enterprises 18,414 674 (4 ) 19,084
U.S. Government-guaranteed 6,619 208
— 6,827
Commercial mortgage-backed securities:
U.S. Government-guaranteed 6,856 106
— 6,962
Total debt securities 52,836 1,876 (11 ) 54,701
Mutual fund 545 7
— 552
Total securities available for sale $ 53,381 $ 1,883 $ (11 ) $ 55,253
December 31, 2015
Debt securities:
U.S. Government-sponsored enterprises $ 6,886 $ 159 $ (12 ) $ 7,033
Corporate 4,250 78 (48 ) 4,280
Municipal 15,327 472 (24 ) 15,775
Residential mortgage-backed securities:
U.S. Government-sponsored enterprises 19,742 406 (120 ) 20,028
U.S. Government-guaranteed 7,276 50
— 7,326
Commercial mortgage-backed securities:
U.S. Government-guaranteed 7,355 33 (108 ) 7,280
Total debt securities 60,836 1,198 (312 ) 61,722
Mutual fund 545
—
— 545
Total securities available for sale $ 61,381 $ 1,198 $ (312 ) $ 62,267
The amortized cost and fair value of debt securities by contractual
maturity at June 30, 2016 are presented below. Expected
maturities will differ from contractual maturities because issuers
may have the right to call or prepay obligations with or without
call or prepayment penalties.
Amortized Fair
Cost Value
(In thousands)
Within 1 year $
— $
—
After 1 year through 5 years 13,261 13,706
After 5 years through 10 years 7,686 8,122
20,947 21,828
Mortgage-backed securities 31,889 32,873
$ 52,836 $ 54,701
Information pertaining to securities with gross unrealized losses,
aggregated by investment category and length of time that
individual securities have been in a continuous loss position,
follows:
Less Than Twelve Months Over Twelve Months
Gross Gross
Unrealized Fair Unrealized Fair
Losses Value Losses Value
(In thousands)
June 30, 2016
Debt securities:
Corporate $
— $
— $ (6 ) $ 1,009
Municipal
—
— (1 ) 487
Residential mortgage-backed securities:
U.S. Government-sponsored
—
— (4 ) 2,774
Commercial mortgage-backed securities:
U.S. Government-guaranteed
—
—
—
—
Total debt securities $
— $
— $ (11 ) $ 4,270
December 31, 2015
Debt securities:
U.S. Government-sponsored enterprises $
— $
— $ (12 ) $ 1,989
Corporate
—
— (48 ) 2,088
Municipal
—
— (24 ) 2,185
Residential mortgage-backed securities:
U.S. Government-sponsored
—
— (120 ) 5,994
Commercial mortgage-backed securities:
U.S. Government-guaranteed
—
— (108 ) 5,062
Total debt securities $
— $
— $ (312 ) $ 17,318
Management evaluates securities for other-than-temporary impairment
at least on a quarterly basis, and more frequently when economic or
market concerns warrant such evaluation. At June 30, 2016, 14
debt securities had unrealized losses with aggregate depreciation
of less than 1% from the Company’s amortized cost basis. The
Company currently does not believe it is probable that it will be
unable to collect all amounts due according to the contractual
terms of these investments. Therefore, it is expected that the
bonds would not be settled at a price less than the par value of
the investment. Because the Company does not intend to sell any
debt securities and it is more likely than not that the Company
will not be required to sell any debt securities before recovery of
its amortized cost basis, it does not consider these investments to
be other-than-temporarily impaired at June 30, 2016. When
possible, management actively monitors the credit rating of the
underlying issuer of the debt security. As of June 30, 2016
management did not identify any securities for which the credit
rating had deteriorated since purchase.</t>
  </si>
  <si>
    <t>Loans and Allowance for Loan Losses</t>
  </si>
  <si>
    <t>Receivables [Abstract]</t>
  </si>
  <si>
    <t>NOTE 5 – LOANS AND ALLOWANCE FOR LOAN LOSSES
A summary of the loan portfolio is as follows:
June 30,
December 31,
2016 2015
(In thousands)
Mortgage loans on real estate:
Residential:
One-to-four family $ 168,128 $ 166,483
Home equity loans and lines of credit 35,338 33,259
Commercial 81,719 74,911
Construction 7,270 7,807
292,455 282,460
Commercial and industrial 1,996 2,040
Consumer 3,178 2,602
Total loans 297,629 287,102
Allowance for loan losses (3,259 ) (3,239 )
Net deferred loan costs and fees, and purchase premiums 1,229 1,288
$ 295,599 $ 285,151
The following table summarizes the changes in the allowance for
loan losses by portfolio segment for the three and six months ended
June 30, 2016 and 2015:
Second
Residential
Mortgages
Commercial
Commercial
1-4 Family and HELOC Real Estate Construction and Industrial Consumer Total
(In thousands)
Three Months Ended June 30, 2016
Allowance at March 31, 2016 $ 1,054 $ 431 $ 1,559 $ 121 $ 36 $ 84 $ 3,285
Provision for loan losses (9 ) 13 (39 ) 14
— 21
—
Loans charged-off
—
—
—
—
— (34 ) (34 )
Recoveries 1
—
—
—
— 7 8
Balance at June 30, 2016 $ 1,046 $ 444 $ 1,520 $ 135 $ 36 $ 78 $ 3,259
Three Months Ended June 30, 2015
Allowance at March 31, 2015 $ 1,368 $ 488 $ 1,539 $ 60 $ 51 $ 31 $ 3,537
Provision for loan losses (55 ) 54 41 68 (8 ) 25 125
Loans charged-off
—
—
—
—
— (12 ) (12 )
Recoveries 1
—
—
— 1 1 3
Balance at June 30, 2015 $ 1,314 $ 542 $ 1,580 $ 128 $ 44 $ 45 $ 3,653
Six Months Ended June 30, 2016
Allowance at December 31, 2015 $ 1,076 $ 512 $ 1,402 $ 159 $ 37 $ 53 $ 3,239
Provision for loan losses (32 ) (68 ) 118 (24 ) (1 ) 69 62
Loans charged-off
—
—
—
—
— (60 ) (60 )
Recoveries 2
—
—
—
— 16 18
Balance at June 30, 2016 $ 1,046 $ 444 $ 1,520 $ 135 $ 36 $ 78 $ 3,259
Six Months Ended June 30, 2015
Allowance at December 31, 2014 $ 1,368 $ 488 $ 1,539 $ 60 $ 51 $ 38 $ 3,544
Provision for loan losses (55 ) 54 41 68 (8 ) 25 125
Loans charged-off
—
—
—
—
— (29 ) (29 )
Recoveries 1
—
—
— 1 11 13
Balance at June 30, 2015 $ 1,314 $ 542 $ 1,580 $ 128 $ 44 $ 45 $ 3,653
Additional information pertaining to the allowance for loan losses
at June 30, 2016 and December 31, 2015 is as follows:
Second
Residential Mortgages Commercial Commercial
1-4 Family and HELOC Real Estate Construction and Industrial Consumer Total
(In thousands)
June 30, 2016
Allowance for impaired loans $ 223 $ 2 $ 19 $
— $
— $
— $ 244
Allowance for non-impaired loans 823 442 1,501 135 36 78 3,015
Total allowance for loan losses $ 1,046 $ 444 $ 1,520 $ 135 $ 36 $ 78 $ 3,259
Impaired loans $ 4,564 $ 277 $ 1,221 $
— $
— $
— $ 6,062
Non-impaired loans 163,564 35,061 80,498 7,270 1,996 3,178 291,567
Total loans $ 168,128 $ 35,338 $ 81,719 $ 7,270 $ 1,996 $ 3,178 $ 297,629
December 31, 2015
Allowance for impaired loans $ 254 $ 2 $ 28 $
— $
— $
— $ 284
Allowance for non-impaired loans 822 510 1,374 159 37 53 2,955
Total allowance for loan losses $ 1,076 $ 512 $ 1,402 $ 159 $ 37 $ 53 $ 3,239
Impaired loans $ 4,961 $ 277 $ 1,449 $
— $ 16 $
— $ 6,703
Non-impaired loans 161,522 32,982 73,462 7,807 2,024 2,602 280,399
Total loans $ 166,483 $ 33,259 $ 74,911 $ 7,807 $ 2,040 $ 2,602 $ 287,102
The following is a summary of past due and non-accrual loans at
June 30, 2016 and December 31, 2015:
30 - 59 60 - 89 90 Days or Total Past Non-
(In thousands)
June 30, 2016
Residential one-to-four family $ 392 $
— $
— $ 392 $ 1,715
Home equity loans and lines of credit
—
—
—
— 277
Commercial real estate
—
—
—
—
—
Construction
—
—
—
—
—
Commercial and industrial
—
—
—
—
—
Consumer
—
—
—
—
—
Total $ 392 $
— $
— $ 392 $ 1,992
December 31, 2015
Residential one-to-four family $ 403 $ 133 $ 46 $ 582 $ 2,022
Home equity loans and lines of credit
— 247
— 247 30
Commercial real estate
—
—
—
—
—
Construction
—
—
—
—
—
Commercial and industrial
—
—
—
— 16
Consumer
—
—
—
—
—
Total $ 403 $ 380 $ 46 $ 829 $ 2,068
At June 30, 2016 and December 31, 2015, there were no
loans past due 90 days or more and still accruing interest.
The following is a summary of impaired loans at June 30, 2016
and December 31, 2015:
Recorded Unpaid Related
(In thousands)
June 30, 2016
Impaired loans without a valuation allowance:
Residential one-to-four family $ 949 $ 949 $
—
Home equity loans and lines of credit 247 247
—
Commercial real estate 276 276
—
Total 1,472 1,472
—
Impaired loans with a valuation allowance:
Residential one-to-four family 3,615 3,615 223
Home equity loans and lines of credit 30 30 2
Commercial real estate 945 945 19
Total 4,590 4,590 244
Total impaired loans $ 6,062 $ 6,062 $ 244
December 31, 2015
Impaired loans without a valuation allowance:
Residential one-to-four family $ 874 $ 874 $
—
Home equity loans and lines of credit 247 247
—
Commercial real estate 422 422
—
Commercial and industrial 16 16
—
Total 1,559 1,559
—
Impaired loans with a valuation allowance:
Residential one-to-four family 4,088 4,088 254
Home equity loans and lines of credit 30 30 2
Commercial real estate 1,026 1,026 28
Total 5,144 5,144 284
Total impaired loans $ 6,703 $ 6,703 $ 284
Additional information pertaining to impaired loans follows:
Average Interest Cash Basis
Recorded Income Interest
Investment Recognized Recognized
(In thousands)
Six Months Ended June 30, 2016
Residential one-to-four family $ 4,942 $ 89 $ 29
Home equity loans and lines of credit 241 1 1
Commercial real estate 1,304 33
—
Commercial and industrial 12
—
—
Total $ 6,499 $ 123 $ 30
Six Months Ended June 30, 2015
Residential one-to-four family $ 6,469 $ 110 $ 33
Home equity loans and lines of credit 36 1
—
Commercial real estate 7,115 183 7
Commercial and industrial 17
—
—
Total $ 13,637 $ 294 $ 40
Three Months Ended June 30, 2016
Residential one-to-four family $ 4,783 $ 48 $ 16
Home equity loans and lines of credit 288 1 1
Commercial real estate 1,236 17
—
Total $ 6,307 $ 66 $ 17
Three Months Ended June 30, 2015
Residential one-to-four family $ 6,441 $ 52 $ 16
Home equity loans and lines of credit 18
—
—
Commercial real estate 6,578 93 2
Commercial and industrial 17
—
—
Total $ 13,054 $ 145 $ 18
No additional funds are committed to be advanced in connection with
impaired loans.
Troubled Debt Restructurings
The Company periodically grants concessions to borrowers
experiencing financial difficulties.
At June 30, 2016, the Company had 18 residential real estate
loans and 5 commercial real estate loans aggregating $4,548,000 and
$1,010,000, respectively, which were subject to troubled debt
restructuring agreements.
At June 30, 2015, the Company had 28 residential real estate
loans and 7 commercial real estate loans aggregating $6,373,000 and
$4,081,000, respectively, which were subject to troubled debt
restructuring agreements.
As of June 30, 2016 and 2015, $3,859,000 and $8,138,000,
respectively, in troubled debt restructurings were performing in
accordance with the terms of the modified loan agreements.
The Company’s troubled debt restructurings consist primarily
of interest rate concessions for periods of three months to thirty
years for residential real estate loans, and for periods up to one
year for commercial real estate loans. For the six months ended
June 30, 2016 the Company had no modifications of loans
meeting the criteria of a troubled debt restructuring. For the six
months ended June 30, 2015 the Company modified 2 loans
meeting the criteria of a troubled debt restructuring having a loan
balance of $434,000 with rate reductions ranging from 1% to 3%.
Management performs a discounted cash flow calculation to determine
the amount of impairment reserve required on each of the troubled
debt restructurings. Any reserve required is recorded as part of
the allowance for loan losses. During the three and six months
ended June 30, 2016 and 2015, there were no material changes to the
allowance for loan losses as a result of loan modifications made
which were considered a troubled debt restructuring.
During the three and six months ended June 30, 2016 and 2015,
there were no troubled debt restructurings that defaulted (over 30
days past due) within twelve months of the restructure date.
Credit Quality Information
The Company utilizes an eight-grade internal loan rating system for
commercial real estate, construction and commercial loans, as
follows:
Loans rated 1 – 3A are considered “pass” rated
loans with low to average risk.
Loans rated 4 are considered “special mention.” These
loans are starting to show signs of potential weakness and are
being closely monitored by management.
Loans rated 5 are considered “substandard” and are
inadequately protected by the current net worth and paying capacity
of the obligors and/or the collateral pledged. There is a distinct
possibility that the Company will sustain some loss if the weakness
is not corrected.
Loans rated 6 are considered “doubtful” and have all
the weaknesses inherent in those classified substandard with the
added characteristic that the weaknesses make collection or
liquidation in full, on the basis of currently existing facts,
highly questionable and improbable.
Loans rated 7 are considered uncollectible (“loss”) and
of such little value that their continuance as loans is not
warranted.
On an annual basis, or more often if needed, the Company formally
reviews the ratings on all commercial real estate, construction and
commercial and industrial loans. Annually, the Company engages an
independent third party to review a significant portion of loans
within these segments. Management uses the results of these reviews
as part of its annual review process.
The following table presents the Company’s loans by risk
rating:
June 30, 2016 December 31, 2015
Commercial Construction Commercial Commercial Construction Commercial
(In thousands)
Loans rated 1 - 3A $ 80,706 $ 7,270 $ 1,946 $ 73,517 $ 7,807 $ 2,006
Loans rated 4 802
— 50 1,145
—
—
Loans rated 5 211
—
— 249
— 34
$ 81,719 $ 7,270 $ 1,996 $ 74,911 $ 7,807 $ 2,040
Residential mortgages, including home equity loans and lines of
credit, and consumer loans are monitored for credit quality based
primarily on their payment status.</t>
  </si>
  <si>
    <t>On-Balance Sheet Derivative Instruments and Hedging Activities</t>
  </si>
  <si>
    <t>Derivative Instruments and Hedging Activities Disclosure [Abstract]</t>
  </si>
  <si>
    <t>NOTE 6 – ON-BALANCE SHEET DERIVATIVE INSTRUMENTS AND
HEDGING ACTIVITIES
Derivative Loan Commitments
Mortgage loan commitments qualify as derivative loan commitments if
the loan that will result from exercise of the commitment will be
held for sale upon funding. The Company enters into commitments to
fund residential mortgage loans at specified rates and times in the
future, with the intention that these loans will subsequently be
sold in the secondary market.
Outstanding derivative loan commitments expose the Company to the
risk that the price of the loans arising from exercise of the loan
commitment might decline from inception of the rate lock to funding
of the loan due to an increase in mortgage interest rates. If
interest rates increase, the value of these loan commitments
decreases. Conversely, if interest rates decrease, the value of
these loan commitments increases. The notional amount of derivative
loan commitments was $23,717,000 and $5,292,000 at June 30,
2016 and December 31, 2015, respectively. The fair value of
such commitments was an asset of $515,000 and $93,000 as of
June 30, 2016 and December 31, 2015, respectively, and is
included in other assets in the consolidated balance sheets.
Forward Loan Sale Commitments
The Company utilizes both “mandatory delivery” and
“best efforts” forward loan sale commitments to
mitigate the risk of potential decreases in the values of loans
that would result from the exercise of the derivative loan
commitments.
With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 to compensate the investor for the
shortfall.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at these forward loan sale commitments will
experience inverse changes in fair value to the change in fair
value of derivative loan commitments. The notional amount of
undesignated forward loan sale commitments was $25,745,000 and
$7,371,000 at June 30, 2016 and December 31, 2015,
respectively. The fair value of such commitments was an asset of
$2,000 and $14,000 at June 30, 2016 and December 31,
2015, respectively, included in other assets in the consolidated
balance sheets and a liability of $182,000 at June 30, 2016
included in other liabilities in the consolidated balance
sheet.</t>
  </si>
  <si>
    <t>Fair Value of Assets and Liabilities</t>
  </si>
  <si>
    <t>Fair Value Disclosures [Abstract]</t>
  </si>
  <si>
    <t xml:space="preserve">NOTE 7 – FAIR VALUE OF ASSETS AND LIABILITIES
Determination of fair value
The Company uses fair value measurements to record fair value
adjustments to certain assets and liabilitie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
The following methods and assumptions were used by the Company in
estimating fair value disclosures:
Cash and cash equivalents
Certificates of deposit
Securities
Federal Home Loan Bank (“FHLB”) stock
Loans held for sale
Determination of fair value (continued)
Loans
Mortgage servicing rights
Deposit liabilities
FHLBB advances
Accrued interest
On-balance-sheet derivatives
Off-balance sheet credit-related instruments
Assets and liabilities measured at fair value on a recurring
basis
Assets and liabilities measured at fair value on a recurring basis
are summarized below. There were no liabilities measured at fair
value on a recurring basis at December 31, 2015.
Total
Level 1 Level 2 Level 3 Fair Value
(In thousands)
June 30, 2016
Assets:
Securities available for sale:
Debt securities $
— $ 54,701 $
— $ 54,701
Mutual fund
— 552
— 552
Derivative loan commitments
— 515
— 515
Forward loan sale commitments
— 2
— 2
Liabilities:
Forward loan sale commitments 182
— 182
December 31, 2015
Assets:
Securities available for sale:
Debt securities $
— $ 61,722 $
— $ 61,722
Mutual fund
— 545
— 545
Derivative loan commitments
— 93
— 93
Forward loan sale commitments
— 14
— 14
Assets measured at fair value on a non-recurring
basis
The Company may also be required, from time to time, to measure
certain other assets at fair value on a non-recurring basis in
accordance with U.S. generally accepted accounting principles.
These adjustments to fair value usually result from application of
lower-of-cost-or-market accounting or write-downs of individual
assets. The following table summarizes the fair value hierarchy
used to determine each adjustment and the carrying value of the
related assets as of June 30, 2016 and December 31,
2015.
June 30, 2016
Level 1 Level 2 Level 3
(In thousands)
Loans held for sale $
— $ 4,822 $
—
Collateral dependent impaired loans
—
— 900
Foreclosed real estate
—
— 350
Mortgage servicing rights
— 2,768
—
$
— $ 7,590 $ 1,250
December 31, 2015
Level 1 Level 2 Level 3
(In thousands)
Loans held for sale $
— $ 2,870 $
—
Collateral dependent impaired loans
—
— 552
Foreclosed real estate
—
— 500
Mortgage servicing rights
— 2,567
—
$
— $ 5,437 $ 1,052
The Company recorded a $150,000 valuation allowance for foreclosed
real estate during the three months ended June 30, 2016 based
on an updated appraisal.
There were no liabilities measured at fair value on a non-recurring
basis at June 30, 2016 and December 31, 2015.
The following table shows the significant unobservable inputs used
in the non-recurring fair value measurements of Level 3 assets.
Foreclosed real estate and collateral dependent impaired loans are
evaluated for non-recurring fair value adjustments as determined by
third party appraisals without adjustment except as noted
below.
Valuation
Unobservable
Discount
Measurements
Fair Value Technique Inputs Applied
(In thousands)
June 30, 2016
Foreclosed real estate $ 350
Discounted appraisal
Collateral discounts 0 %
Collateral dependent impaired loans 900
Discounted appraisals Collateral
discounts 0 %
December 31, 2015
Foreclosed real estate $ 500 Discounted
appraisal Collateral
discounts 32 %
Collateral dependent impaired loans 552 Discounted
appraisals Collateral
discounts 0 %
The estimated fair values, and related carrying amounts, of the
Company’s financial instruments are presented below. Certain
financial instruments and all non-financial instruments are exempt
from disclosure requirements. Accordingly, the aggregate fair value
amounts presented herein do not represent the underlying fair value
of the Company. This table excludes financial instruments for which
the carrying amount approximates fair value. Financial assets for
which the fair value approximates carrying value include cash and
cash equivalents and accrued interest receivable. Financial
liabilities for which the fair value approximates carrying value
include mortgagors’ escrow accounts and accrued interest
payable.
June 30, 2016
Carrying Fair
Amount Value
Level 1 Level 2 Level 3
(In thousands)
Financial assets:
Certificates of deposit $ 4,675 $ 4,746 $
— $ 4,746 $
—
Securities available for sale 55,253 55,253
— 55,253
—
Loans held for sale 4,822 4,908
— 4,908
—
Loans, net 295,599 297,897
—
— 297,897
Derivative assets 517 517
— 517
—
Financial liabilities:
Deposits $ 391,584 $ 391,995 $
— $ 391,995 $
—
FHLBB advances 24,068 24,066
— 24,066
—
Derivative liabilities 182 182
— 182
—
December 31, 2015
Carrying Fair
Amount Value
Level 1 Level 2 Level 3
(In thousands)
Financial assets:
Certificates of deposit $ 4,675 $ 4,711 $
— $ 4,711 $
—
Securities available for sale 62,267 62,267
— 62,267
—
Loans held for sale 2,870 2,931
— 2,931
—
Loans, net 285,151 283,542
—
— 283,542
Derivative assets 107 107
— 107
—
Financial liabilities:
Deposits $ 309,195 $ 309,076 $
— $ 309,076 $
—
FHLBB advances 34,914 34,971
— 34,971
— </t>
  </si>
  <si>
    <t>Subsequent Events</t>
  </si>
  <si>
    <t>Subsequent Events [Abstract]</t>
  </si>
  <si>
    <t>NOTE 8 – SUBSEQUENT EVENTS
On July 1, 2016, the Company acquired First Eastern for
$13,907,000 in cash. Upon completion of the merger, the Company
added $26,209,000 in loans held for sale, $30,824,000 in portfolio
loans, $4,396,000 in mortgage servicing rights and $41,737,000 in
deposits. The Company has not yet finalized its determination of
the fair values of acquired assets and liabilities assumed related
to the First Eastern acquisition.</t>
  </si>
  <si>
    <t>Recent Accounting Pronouncements (Policies)</t>
  </si>
  <si>
    <t>In February 2016, the Financial Accounting Standards Board
(“FASB”) issued Accounting Standards Update
(“ASU”) 2016-02, Leases
In June 2016, the FASB issued ASU 2016-13, Financial Instruments
– Credit Losses</t>
  </si>
  <si>
    <t>Comprehensive Income (Tables)</t>
  </si>
  <si>
    <t>Components of Accumulated Other Comprehensive Income and Related Tax Effects</t>
  </si>
  <si>
    <t>The components of accumulated other comprehensive income, included
in total equity, are as follows:
June 30,
December 31,
2016 2015
(In thousands)
Securities available for sale:
Net unrealized gain $ 1,872 $ 886
Tax effect (423 ) (423 )
Net-of-tax amount 1,449 463
Supplemental retirement plan
Unrecognized net actuarial loss (725 ) (743 )
Unrecognized net prior service credit 587 598
(138 ) (145 )
Tax effect (57 ) (57 )
Net-of-tax amount (195 ) (202 )
Accumulated other comprehensive income $ 1,254 $ 261</t>
  </si>
  <si>
    <t>Securities Available for Sale (Tables)</t>
  </si>
  <si>
    <t>Schedule of amortized cost and fair value of securities</t>
  </si>
  <si>
    <t>The amortized cost and fair value of securities available for sale,
including gross unrealized gains and losses, are as follows:
Gross Gross
Amortized Unrealized Unrealized Fair
Cost Gains Losses Value
(In thousands)
June 30, 2016
Debt securities:
U.S. Government-sponsored enterprises $ 3,999 $ 158 $
— $ 4,157
Corporate 3,064 102 (6 ) 3,160
Municipal 13,884 628 (1 ) 14,511
Residential mortgage-backed securities:
U.S. Government-sponsored enterprises 18,414 674 (4 ) 19,084
U.S. Government-guaranteed 6,619 208
— 6,827
Commercial mortgage-backed securities:
U.S. Government-guaranteed 6,856 106
— 6,962
Total debt securities 52,836 1,876 (11 ) 54,701
Mutual fund 545 7
— 552
Total securities available for sale $ 53,381 $ 1,883 $ (11 ) $ 55,253
December 31, 2015
Debt securities:
U.S. Government-sponsored enterprises $ 6,886 $ 159 $ (12 ) $ 7,033
Corporate 4,250 78 (48 ) 4,280
Municipal 15,327 472 (24 ) 15,775
Residential mortgage-backed securities:
U.S. Government-sponsored enterprises 19,742 406 (120 ) 20,028
U.S. Government-guaranteed 7,276 50
— 7,326
Commercial mortgage-backed securities:
U.S. Government-guaranteed 7,355 33 (108 ) 7,280
Total debt securities 60,836 1,198 (312 ) 61,722
Mutual fund 545
—
— 545
Total securities available for sale $ 61,381 $ 1,198 $ (312 ) $ 62,267</t>
  </si>
  <si>
    <t>Investments Classified by Contractual Maturity Date</t>
  </si>
  <si>
    <t xml:space="preserve">The amortized cost and fair value of debt securities by contractual
maturity at June 30, 2016 are presented below. Expected
maturities will differ from contractual maturities because issuers
may have the right to call or prepay obligations with or without
call or prepayment penalties.
Amortized Fair
Cost Value
(In thousands)
Within 1 year $
— $
—
After 1 year through 5 years 13,261 13,706
After 5 years through 10 years 7,686 8,122
20,947 21,828
Mortgage-backed securities 31,889 32,873
$ 52,836 $ 54,701 </t>
  </si>
  <si>
    <t>Available-for-sale Securities, Continuous Unrealized Loss Position, Fair Value</t>
  </si>
  <si>
    <t>Information pertaining to securities with gross unrealized losses,
aggregated by investment category and length of time that
individual securities have been in a continuous loss position,
follows:
Less Than Twelve Months Over Twelve Months
Gross Gross
Unrealized Fair Unrealized Fair
Losses Value Losses Value
(In thousands)
June 30, 2016
Debt securities:
Corporate $
— $
— $ (6 ) $ 1,009
Municipal
—
— (1 ) 487
Residential mortgage-backed securities:
U.S. Government-sponsored
—
— (4 ) 2,774
Commercial mortgage-backed securities:
U.S. Government-guaranteed
—
—
—
—
Total debt securities $
— $
— $ (11 ) $ 4,270
December 31, 2015
Debt securities:
U.S. Government-sponsored enterprises $
— $
— $ (12 ) $ 1,989
Corporate
—
— (48 ) 2,088
Municipal
—
— (24 ) 2,185
Residential mortgage-backed securities:
U.S. Government-sponsored
—
— (120 ) 5,994
Commercial mortgage-backed securities:
U.S. Government-guaranteed
—
— (108 ) 5,062
Total debt securities $
— $
— $ (312 ) $ 17,318</t>
  </si>
  <si>
    <t>Loans and Allowance for Loan Losses (Tables)</t>
  </si>
  <si>
    <t>Summary of Loan Portfolio</t>
  </si>
  <si>
    <t>A summary of the loan portfolio is as follows:
June 30,
December 31,
2016 2015
(In thousands)
Mortgage loans on real estate:
Residential:
One-to-four family $ 168,128 $ 166,483
Home equity loans and lines of credit 35,338 33,259
Commercial 81,719 74,911
Construction 7,270 7,807
292,455 282,460
Commercial and industrial 1,996 2,040
Consumer 3,178 2,602
Total loans 297,629 287,102
Allowance for loan losses (3,259 ) (3,239 )
Net deferred loan costs and fees, and purchase premiums 1,229 1,288
$ 295,599 $ 285,151</t>
  </si>
  <si>
    <t>Summary of Changes in the Allowance for Loan Losses by Portfolio Segment</t>
  </si>
  <si>
    <t>The following table summarizes the changes in the allowance for
loan losses by portfolio segment for the three and six months ended
June 30, 2016 and 2015:
Second
Residential
Mortgages
Commercial
Commercial
1-4 Family and HELOC Real Estate Construction and Industrial Consumer Total
(In thousands)
Three Months Ended June 30, 2016
Allowance at March 31, 2016 $ 1,054 $ 431 $ 1,559 $ 121 $ 36 $ 84 $ 3,285
Provision for loan losses (9 ) 13 (39 ) 14
— 21
—
Loans charged-off
—
—
—
—
— (34 ) (34 )
Recoveries 1
—
—
—
— 7 8
Balance at June 30, 2016 $ 1,046 $ 444 $ 1,520 $ 135 $ 36 $ 78 $ 3,259
Three Months Ended June 30, 2015
Allowance at March 31, 2015 $ 1,368 $ 488 $ 1,539 $ 60 $ 51 $ 31 $ 3,537
Provision for loan losses (55 ) 54 41 68 (8 ) 25 125
Loans charged-off
—
—
—
—
— (12 ) (12 )
Recoveries 1
—
—
— 1 1 3
Balance at June 30, 2015 $ 1,314 $ 542 $ 1,580 $ 128 $ 44 $ 45 $ 3,653
Six Months Ended June 30, 2016
Allowance at December 31, 2015 $ 1,076 $ 512 $ 1,402 $ 159 $ 37 $ 53 $ 3,239
Provision for loan losses (32 ) (68 ) 118 (24 ) (1 ) 69 62
Loans charged-off
—
—
—
—
— (60 ) (60 )
Recoveries 2
—
—
—
— 16 18
Balance at June 30, 2016 $ 1,046 $ 444 $ 1,520 $ 135 $ 36 $ 78 $ 3,259
Six Months Ended June 30, 2015
Allowance at December 31, 2014 $ 1,368 $ 488 $ 1,539 $ 60 $ 51 $ 38 $ 3,544
Provision for loan losses (55 ) 54 41 68 (8 ) 25 125
Loans charged-off
—
—
—
—
— (29 ) (29 )
Recoveries 1
—
—
— 1 11 13
Balance at June 30, 2015 $ 1,314 $ 542 $ 1,580 $ 128 $ 44 $ 45 $ 3,653</t>
  </si>
  <si>
    <t>Summary of Additional Information Pertaining to the Allowance for Loan Losses</t>
  </si>
  <si>
    <t>Additional information pertaining to the allowance for loan losses
at June 30, 2016 and December 31, 2015 is as follows:
Second
Residential Mortgages Commercial Commercial
1-4 Family and HELOC Real Estate Construction and Industrial Consumer Total
(In thousands)
June 30, 2016
Allowance for impaired loans $ 223 $ 2 $ 19 $
— $
— $
— $ 244
Allowance for non-impaired loans 823 442 1,501 135 36 78 3,015
Total allowance for loan losses $ 1,046 $ 444 $ 1,520 $ 135 $ 36 $ 78 $ 3,259
Impaired loans $ 4,564 $ 277 $ 1,221 $
— $
— $
— $ 6,062
Non-impaired loans 163,564 35,061 80,498 7,270 1,996 3,178 291,567
Total loans $ 168,128 $ 35,338 $ 81,719 $ 7,270 $ 1,996 $ 3,178 $ 297,629
December 31, 2015
Allowance for impaired loans $ 254 $ 2 $ 28 $
— $
— $
— $ 284
Allowance for non-impaired loans 822 510 1,374 159 37 53 2,955
Total allowance for loan losses $ 1,076 $ 512 $ 1,402 $ 159 $ 37 $ 53 $ 3,239
Impaired loans $ 4,961 $ 277 $ 1,449 $
— $ 16 $
— $ 6,703
Non-impaired loans 161,522 32,982 73,462 7,807 2,024 2,602 280,399
Total loans $ 166,483 $ 33,259 $ 74,911 $ 7,807 $ 2,040 $ 2,602 $ 287,102</t>
  </si>
  <si>
    <t>Schedule of Past Due and Non-Accrual Loans</t>
  </si>
  <si>
    <t xml:space="preserve">The following is a summary of past due and non-accrual loans at
June 30, 2016 and December 31, 2015:
30 - 59 60 - 89 90 Days or Total Past Non-
(In thousands)
June 30, 2016
Residential one-to-four family $ 392 $
— $
— $ 392 $ 1,715
Home equity loans and lines of credit
—
—
—
— 277
Commercial real estate
—
—
—
—
—
Construction
—
—
—
—
—
Commercial and industrial
—
—
—
—
—
Consumer
—
—
—
—
—
Total $ 392 $
— $
— $ 392 $ 1,992
December 31, 2015
Residential one-to-four family $ 403 $ 133 $ 46 $ 582 $ 2,022
Home equity loans and lines of credit
— 247
— 247 30
Commercial real estate
—
—
—
—
—
Construction
—
—
—
—
—
Commercial and industrial
—
—
—
— 16
Consumer
—
—
—
—
—
Total $ 403 $ 380 $ 46 $ 829 $ 2,068 </t>
  </si>
  <si>
    <t>Summary of Impaired Loans and Additional Information Pertaining to Impaired Loans</t>
  </si>
  <si>
    <t>The following is a summary of impaired loans at June 30, 2016
and December 31, 2015:
Recorded Unpaid Related
(In thousands)
June 30, 2016
Impaired loans without a valuation allowance:
Residential one-to-four family $ 949 $ 949 $
—
Home equity loans and lines of credit 247 247
—
Commercial real estate 276 276
—
Total 1,472 1,472
—
Impaired loans with a valuation allowance:
Residential one-to-four family 3,615 3,615 223
Home equity loans and lines of credit 30 30 2
Commercial real estate 945 945 19
Total 4,590 4,590 244
Total impaired loans $ 6,062 $ 6,062 $ 244
December 31, 2015
Impaired loans without a valuation allowance:
Residential one-to-four family $ 874 $ 874 $
—
Home equity loans and lines of credit 247 247
—
Commercial real estate 422 422
—
Commercial and industrial 16 16
—
Total 1,559 1,559
—
Impaired loans with a valuation allowance:
Residential one-to-four family 4,088 4,088 254
Home equity loans and lines of credit 30 30 2
Commercial real estate 1,026 1,026 28
Total 5,144 5,144 284
Total impaired loans $ 6,703 $ 6,703 $ 284
Additional information pertaining to impaired loans follows:
Average Interest Cash Basis
Recorded Income Interest
Investment Recognized Recognized
(In thousands)
Six Months Ended June 30, 2016
Residential one-to-four family $ 4,942 $ 89 $ 29
Home equity loans and lines of credit 241 1 1
Commercial real estate 1,304 33
—
Commercial and industrial 12
—
—
Total $ 6,499 $ 123 $ 30
Six Months Ended June 30, 2015
Residential one-to-four family $ 6,469 $ 110 $ 33
Home equity loans and lines of credit 36 1
—
Commercial real estate 7,115 183 7
Commercial and industrial 17
—
—
Total $ 13,637 $ 294 $ 40
Three Months Ended June 30, 2016
Residential one-to-four family $ 4,783 $ 48 $ 16
Home equity loans and lines of credit 288 1 1
Commercial real estate 1,236 17
—
Total $ 6,307 $ 66 $ 17
Three Months Ended June 30, 2015
Residential one-to-four family $ 6,441 $ 52 $ 16
Home equity loans and lines of credit 18
—
—
Commercial real estate 6,578 93 2
Commercial and industrial 17
—
—
Total $ 13,054 $ 145 $ 18</t>
  </si>
  <si>
    <t>Summary of Company's Loans by Risk Rating</t>
  </si>
  <si>
    <t>The following table presents the Company’s loans by risk
rating:
June 30, 2016 December 31, 2015
Commercial Construction Commercial Commercial Construction Commercial
(In thousands)
Loans rated 1 - 3A $ 80,706 $ 7,270 $ 1,946 $ 73,517 $ 7,807 $ 2,006
Loans rated 4 802
— 50 1,145
—
—
Loans rated 5 211
—
— 249
— 34
$ 81,719 $ 7,270 $ 1,996 $ 74,911 $ 7,807 $ 2,040</t>
  </si>
  <si>
    <t>Fair Value of Assets and Liabilities (Tables)</t>
  </si>
  <si>
    <t>Schedule of Assets and Liabilities Measured at Fair Value on a Recurring Basis</t>
  </si>
  <si>
    <t xml:space="preserve">Assets and liabilities measured at fair value on a recurring basis
are summarized below. There were no liabilities measured at fair
value on a recurring basis at December 31, 2015.
Total
Level 1 Level 2 Level 3 Fair Value
(In thousands)
June 30, 2016
Assets:
Securities available for sale:
Debt securities $
— $ 54,701 $
— $ 54,701
Mutual fund
— 552
— 552
Derivative loan commitments
— 515
— 515
Forward loan sale commitments
— 2
— 2
Liabilities:
Forward loan sale commitments 182
— 182
December 31, 2015
Assets:
Securities available for sale:
Debt securities $
— $ 61,722 $
— $ 61,722
Mutual fund
— 545
— 545
Derivative loan commitments
— 93
— 93
Forward loan sale commitments
— 14
— 14 </t>
  </si>
  <si>
    <t>Schedule of Assets Measured at Fair Value on a Non-Recurring Basis</t>
  </si>
  <si>
    <t>The following table summarizes the fair value hierarchy used to
determine each adjustment and the carrying value of the related
assets as of June 30, 2016 and December 31, 2015.
June 30, 2016
Level 1 Level 2 Level 3
(In thousands)
Loans held for sale $
— $ 4,822 $
—
Collateral dependent impaired loans
—
— 900
Foreclosed real estate
—
— 350
Mortgage servicing rights
— 2,768
—
$
— $ 7,590 $ 1,250
December 31, 2015
Level 1 Level 2 Level 3
(In thousands)
Loans held for sale $
— $ 2,870 $
—
Collateral dependent impaired loans
—
— 552
Foreclosed real estate
—
— 500
Mortgage servicing rights
— 2,567
—
$
— $ 5,437 $ 1,052</t>
  </si>
  <si>
    <t>Schedule of Significant Unobservable Inputs Used in Fair Value Measurements of Level 3 Assets and Liabilities</t>
  </si>
  <si>
    <t xml:space="preserve">The following table shows the significant unobservable inputs used
in the non-recurring fair value measurements of Level 3 assets:
Valuation
Unobservable
Discount
Measurements
Fair Value Technique Inputs Applied
(In thousands)
June 30, 2016
Foreclosed real estate $ 350
Discounted appraisal
Collateral discounts 0 %
Collateral dependent impaired loans 900
Discounted appraisals Collateral
discounts 0 %
December 31, 2015
Foreclosed real estate $ 500 Discounted
appraisal Collateral
discounts 32 %
Collateral dependent impaired loans 552 Discounted
appraisals Collateral
discounts 0 % </t>
  </si>
  <si>
    <t>Summary of Carrying Values, Estimated Fair Values and Placement in Fair Value Hierarchy of Company's Financial Instruments</t>
  </si>
  <si>
    <t xml:space="preserve">The estimated fair values, and related carrying amounts, of the
Company’s financial instruments are presented below. Certain
financial instruments and all non-financial instruments are exempt
from disclosure requirements. Accordingly, the aggregate fair value
amounts presented herein do not represent the underlying fair value
of the Company. This table excludes financial instruments for which
the carrying amount approximates fair value. Financial assets for
which the fair value approximates carrying value include cash and
cash equivalents and accrued interest receivable. Financial
liabilities for which the fair value approximates carrying value
include mortgagor’s escrow accounts and accrued interest
payable.
June 30, 2016
Carrying Fair
Amount Value
Level 1 Level 2 Level 3
(In thousands)
Financial assets:
Certificates of deposit $ 4,675 $ 4,746 $
— $ 4,746 $
—
Securities available for sale 55,253 55,253
— 55,253
—
Loans held for sale 4,822 4,908
— 4,908
—
Loans, net 295,599 297,897
—
— 297,897
Derivative assets 517 517
— 517
—
Financial liabilities:
Deposits $ 391,584 $ 391,995 $
— $ 391,995 $
—
FHLBB advances 24,068 24,066
— 24,066
—
Derivative liabilities 182 182
— 182
—
December 31, 2015
Carrying Fair
Amount Value
Level 1 Level 2 Level 3
(In thousands)
Financial assets:
Certificates of deposit $ 4,675 $ 4,711 $
— $ 4,711 $
—
Securities available for sale 62,267 62,267
— 62,267
—
Loans held for sale 2,870 2,931
— 2,931
—
Loans, net 285,151 283,542
—
— 283,542
Derivative assets 107 107
— 107
—
Financial liabilities:
Deposits $ 309,195 $ 309,076 $
— $ 309,076 $
—
FHLBB advances 34,914 34,971
— 34,971
— </t>
  </si>
  <si>
    <t>Basis of Presentation - Additional Information (Detail) - USD ($)</t>
  </si>
  <si>
    <t>Jul. 01, 2016</t>
  </si>
  <si>
    <t>Jul. 31, 2016</t>
  </si>
  <si>
    <t>Basis Of Presentation [Line Items]</t>
  </si>
  <si>
    <t>Deferred costs</t>
  </si>
  <si>
    <t>Total stock offering costs</t>
  </si>
  <si>
    <t>The Randolph Savings Charitable Foundation, Inc. [Member]</t>
  </si>
  <si>
    <t>Conversion of stock, shares issued</t>
  </si>
  <si>
    <t>Conversion of stock, cash</t>
  </si>
  <si>
    <t>Subsequent Event [Member]</t>
  </si>
  <si>
    <t>Sale of stock, transaction date</t>
  </si>
  <si>
    <t>Jul. 1,
		2016</t>
  </si>
  <si>
    <t>Gross proceeds from common stock</t>
  </si>
  <si>
    <t>Sale of share in employee stock ownership plan</t>
  </si>
  <si>
    <t>Loan repaid term</t>
  </si>
  <si>
    <t>25 years</t>
  </si>
  <si>
    <t>Subscriptions refunded amount</t>
  </si>
  <si>
    <t>Subsequent Event [Member] | The Randolph Savings Charitable Foundation, Inc. [Member]</t>
  </si>
  <si>
    <t>Stock conversion expense</t>
  </si>
  <si>
    <t>Subsequent Event [Member] | Common Stock [Member]</t>
  </si>
  <si>
    <t>Mutual-to-stock transaction, shares sold</t>
  </si>
  <si>
    <t>Subsequent Event [Member] | Common Stock [Member] | Maximum [Member]</t>
  </si>
  <si>
    <t>Sale of stock, price per share</t>
  </si>
  <si>
    <t>Comprehensive Income - Components of Accumulated Other Comprehensive Income and Related Tax Effects (Detail) - USD ($) $ in Thousands</t>
  </si>
  <si>
    <t>12 Months Ended</t>
  </si>
  <si>
    <t>Accumulated Other Comprehensive Income (Loss) [Line Items]</t>
  </si>
  <si>
    <t>Accumulated other comprehensive income</t>
  </si>
  <si>
    <t>Accumulated Net Investment Gain (Loss) Attributable to Parent [Member]</t>
  </si>
  <si>
    <t>Other comprehensive income, Before tax</t>
  </si>
  <si>
    <t>Other comprehensive income, Tax effect</t>
  </si>
  <si>
    <t>Accumulated Defined Benefit Plans Adjustment, Net Gain (Loss) Attributable to Parent [Member]</t>
  </si>
  <si>
    <t>Accumulated Defined Benefit Plans Adjustment, Net Prior Service Attributable to Parent [Member]</t>
  </si>
  <si>
    <t>Accumulated Defined Benefit Plans Adjustment Attributable to Parent [Member]</t>
  </si>
  <si>
    <t>Securities Available for Sale - Schedule of Amortized Cost and Fair Value of Securities (Detail) - USD ($) $ in Thousands</t>
  </si>
  <si>
    <t>Schedule of Available-for-sale Securities [Line Items]</t>
  </si>
  <si>
    <t>Amortized Cost</t>
  </si>
  <si>
    <t>Gross Unrealized Gains</t>
  </si>
  <si>
    <t>Gross Unrealized Losses</t>
  </si>
  <si>
    <t>Fair Value</t>
  </si>
  <si>
    <t>Debt Securities [Member]</t>
  </si>
  <si>
    <t>Debt Securities [Member] | US Government-sponsored Enterprises [Member]</t>
  </si>
  <si>
    <t>Debt Securities [Member] | Corporate [Member]</t>
  </si>
  <si>
    <t>Debt Securities [Member] | Municipal [Member]</t>
  </si>
  <si>
    <t>Debt Securities [Member] | Residential Mortgage-backed Securities, US Government Sponsored Enterprises [Member]</t>
  </si>
  <si>
    <t>Debt Securities [Member] | Residential Mortgage-backed Securities, US Government Guaranteed [Member]</t>
  </si>
  <si>
    <t>Debt Securities [Member] | Commercial Mortgage Backed Securities, U.S. Government-guaranteed [Member]</t>
  </si>
  <si>
    <t>Equity Securities [Member]</t>
  </si>
  <si>
    <t>Securities Available for Sale - Investments Classified by Contractual Maturity Date (Detail) $ in Thousands</t>
  </si>
  <si>
    <t>Jun. 30, 2016USD ($)</t>
  </si>
  <si>
    <t>Available-for-sale Securities, Debt Maturities, Amortized Cost</t>
  </si>
  <si>
    <t>Within 1 year</t>
  </si>
  <si>
    <t>After 1 year through 5 years</t>
  </si>
  <si>
    <t>After 5 years through 10 years</t>
  </si>
  <si>
    <t>Available-for-sale Securities, Debt Maturities, Single Maturity Date, Amortized Cost Basis, Total</t>
  </si>
  <si>
    <t>Mortgage-backed securities</t>
  </si>
  <si>
    <t>Available-for-sale Debt Securities, Amortized Cost Basis, Total</t>
  </si>
  <si>
    <t>Available-for-sale Securities, Debt Maturities, Fair Value</t>
  </si>
  <si>
    <t>Available-for-sale Securities, Debt Maturities, Single Maturity Date, Fair Value Total</t>
  </si>
  <si>
    <t>Available-for-sale Securities, Debt Securities, Fair Value Total</t>
  </si>
  <si>
    <t>Securities Available for Sale - Available-for-sale Securities, Continuous Unrealized Loss Position, Fair Value (Detail) - Debt Securities [Member] - USD ($) $ in Thousands</t>
  </si>
  <si>
    <t>Less Than Twelve Months, Gross Unrealized Losses</t>
  </si>
  <si>
    <t>Less Than Twelve Months, Fair Value</t>
  </si>
  <si>
    <t>Over Twelve Months, Gross Unrealized Losses</t>
  </si>
  <si>
    <t>Over Twelve Months, Fair Value</t>
  </si>
  <si>
    <t>Corporate [Member]</t>
  </si>
  <si>
    <t>Municipal [Member]</t>
  </si>
  <si>
    <t>Residential Mortgage-backed Securities, US Government Sponsored Enterprises [Member]</t>
  </si>
  <si>
    <t>Commercial Mortgage Backed Securities, U.S. Government-guaranteed [Member]</t>
  </si>
  <si>
    <t>US Government-sponsored Enterprises [Member]</t>
  </si>
  <si>
    <t>Securities Available for Sale - Additional Information (Detail)</t>
  </si>
  <si>
    <t>Jun. 30, 2016Debt_Security</t>
  </si>
  <si>
    <t>Number of debt securities with unrealized losses</t>
  </si>
  <si>
    <t>Maximum [Member]</t>
  </si>
  <si>
    <t>Unrealized losses debt securities aggregate depreciation percentage</t>
  </si>
  <si>
    <t>1.00%</t>
  </si>
  <si>
    <t>Loans and Allowance for Loan Losses - Summary of Loan Portfolio (Detail) - USD ($) $ in Thousands</t>
  </si>
  <si>
    <t>Accounts, Notes, Loans and Financing Receivable [Line Items]</t>
  </si>
  <si>
    <t>Total loans</t>
  </si>
  <si>
    <t>Allowance for loan losses</t>
  </si>
  <si>
    <t>Net deferred loan costs and fees, and purchase premiums</t>
  </si>
  <si>
    <t>Net loans</t>
  </si>
  <si>
    <t>Real Estate Sector [Member]</t>
  </si>
  <si>
    <t>Commercial Real Estate Loans [Member]</t>
  </si>
  <si>
    <t>Commercial Real Estate Loans [Member] | Real Estate Sector [Member]</t>
  </si>
  <si>
    <t>Commercial and Industrial [Member]</t>
  </si>
  <si>
    <t>Consumer [Member]</t>
  </si>
  <si>
    <t>One-to-Four Family [Member] | Residential Real Estate [Member]</t>
  </si>
  <si>
    <t>One-to-Four Family [Member] | Residential Real Estate [Member] | Real Estate Sector [Member]</t>
  </si>
  <si>
    <t>Home Equity Loans and Lines of Credit [Member] | Residential Real Estate [Member] | Real Estate Sector [Member]</t>
  </si>
  <si>
    <t>Construction [Member]</t>
  </si>
  <si>
    <t>Construction [Member] | Real Estate Sector [Member]</t>
  </si>
  <si>
    <t>Loans and Allowance for Loan Losses - Summary of Changes in the Allowance for Loan Losses by Portfolio Segment (Detail) - USD ($) $ in Thousands</t>
  </si>
  <si>
    <t>Financing Receivable, Allowance for Credit Losses [Line Items]</t>
  </si>
  <si>
    <t>Beginning balance</t>
  </si>
  <si>
    <t>Loans charged-off</t>
  </si>
  <si>
    <t>Recoveries</t>
  </si>
  <si>
    <t>Ending balance</t>
  </si>
  <si>
    <t>Second Mortgages and HELOC [Member] | Residential Real Estate [Member]</t>
  </si>
  <si>
    <t>Loans and Allowance for Loan Losses - Summary of Additional Information Pertaining to the Allowance for Loan Losses (Detail) - USD ($) $ in Thousands</t>
  </si>
  <si>
    <t>Mar. 31, 2016</t>
  </si>
  <si>
    <t>Mar. 31, 2015</t>
  </si>
  <si>
    <t>Dec. 31, 2014</t>
  </si>
  <si>
    <t>Allowance for impaired loans</t>
  </si>
  <si>
    <t>Allowance for non-impaired loans</t>
  </si>
  <si>
    <t>Total allowance for loan losses</t>
  </si>
  <si>
    <t>Impaired loans</t>
  </si>
  <si>
    <t>Non-impaired loans</t>
  </si>
  <si>
    <t>Loans and Allowance for Loan Losses - Schedule of Past Due and Non-Accrual Loans (Detail) - USD ($) $ in Thousands</t>
  </si>
  <si>
    <t>Financing Receivable, Recorded Investment, Past Due [Line Items]</t>
  </si>
  <si>
    <t>Total Past Due</t>
  </si>
  <si>
    <t>Non- accrual Loans</t>
  </si>
  <si>
    <t>Home Equity Loans and Lines of Credit [Member] | Residential Real Estate [Member]</t>
  </si>
  <si>
    <t>30 - 59 Days Past Due [Member]</t>
  </si>
  <si>
    <t>30 - 59 Days Past Due [Member] | One-to-Four Family [Member] | Residential Real Estate [Member]</t>
  </si>
  <si>
    <t>60 - 89 Days Past Due [Member]</t>
  </si>
  <si>
    <t>60 - 89 Days Past Due [Member] | One-to-Four Family [Member] | Residential Real Estate [Member]</t>
  </si>
  <si>
    <t>60 - 89 Days Past Due [Member] | Home Equity Loans and Lines of Credit [Member] | Residential Real Estate [Member]</t>
  </si>
  <si>
    <t>90 Days or More Past Due [Member]</t>
  </si>
  <si>
    <t>90 Days or More Past Due [Member] | One-to-Four Family [Member] | Residential Real Estate [Member]</t>
  </si>
  <si>
    <t>Loans and Allowance for Loan Losses - Additional Information (Detail)</t>
  </si>
  <si>
    <t>Jun. 30, 2015USD ($)</t>
  </si>
  <si>
    <t>Jun. 30, 2016USD ($)LoansTDRs</t>
  </si>
  <si>
    <t>Jun. 30, 2015USD ($)LoansTDRs</t>
  </si>
  <si>
    <t>Dec. 31, 2015USD ($)</t>
  </si>
  <si>
    <t>Loans past due 90 days or more</t>
  </si>
  <si>
    <t>Impaired loans, additional funds committed</t>
  </si>
  <si>
    <t>Troubled debt restructuring amount</t>
  </si>
  <si>
    <t>Number of loans modified | Loans</t>
  </si>
  <si>
    <t>Aggregate balance of loans modified</t>
  </si>
  <si>
    <t>Change to allowance for loan losses</t>
  </si>
  <si>
    <t>Troubled debt restructurings defaulted over 30 days past due</t>
  </si>
  <si>
    <t>Minimum [Member]</t>
  </si>
  <si>
    <t>Interest rate on modified loans, deduction range</t>
  </si>
  <si>
    <t>3.00%</t>
  </si>
  <si>
    <t>Residential Real Estate [Member]</t>
  </si>
  <si>
    <t>Loans subject to troubled debt restructurings | TDRs</t>
  </si>
  <si>
    <t>Loans subject to troubled debt restructurings, amount</t>
  </si>
  <si>
    <t>Residential Real Estate [Member] | Minimum [Member]</t>
  </si>
  <si>
    <t>Troubled debt restructuring, interest rate concession period</t>
  </si>
  <si>
    <t>3 months</t>
  </si>
  <si>
    <t>Residential Real Estate [Member] | Maximum [Member]</t>
  </si>
  <si>
    <t>30 years</t>
  </si>
  <si>
    <t>Commercial Real Estate Loans [Member] | Maximum [Member]</t>
  </si>
  <si>
    <t>1 year</t>
  </si>
  <si>
    <t>Loans and Allowance for Loan Losses - Summary of Impaired Loans (Detail) - USD ($) $ in Thousands</t>
  </si>
  <si>
    <t>Financing Receivable, Impaired [Line Items]</t>
  </si>
  <si>
    <t>Recorded Investment without a valuation allowance</t>
  </si>
  <si>
    <t>Recorded Investment, Total impaired loans</t>
  </si>
  <si>
    <t>Unpaid Principal Balance without a valuation allowance</t>
  </si>
  <si>
    <t>Unpaid Principal Balance, Total impaired loans</t>
  </si>
  <si>
    <t>Related Allowance without a valuation allowance</t>
  </si>
  <si>
    <t>Recorded Investment with a valuation allowance</t>
  </si>
  <si>
    <t>Unpaid Principal Balance with a valuation allowance</t>
  </si>
  <si>
    <t>Related Allowance, Total impaired loans</t>
  </si>
  <si>
    <t>Loans and Allowance for Loan Losses - Summary of Additional Information Pertaining to Impaired Loans (Detail) - USD ($) $ in Thousands</t>
  </si>
  <si>
    <t>Average Recorded Investment</t>
  </si>
  <si>
    <t>Interest Income Recognized</t>
  </si>
  <si>
    <t>Cash Basis Interest Recognized</t>
  </si>
  <si>
    <t>Residential Real Estate [Member] | One-to-Four Family [Member]</t>
  </si>
  <si>
    <t>Residential Real Estate [Member] | Home Equity Loans and Lines of Credit [Member]</t>
  </si>
  <si>
    <t>Loans and Allowance for Loan Losses - Summary of Company's Loans by Risk Rating (Detail) - USD ($) $ in Thousands</t>
  </si>
  <si>
    <t>Pass [Member] | Commercial Real Estate Loans [Member]</t>
  </si>
  <si>
    <t>Pass [Member] | Commercial and Industrial [Member]</t>
  </si>
  <si>
    <t>Special Mention [Member] | Commercial Real Estate Loans [Member]</t>
  </si>
  <si>
    <t>Special Mention [Member] | Commercial and Industrial [Member]</t>
  </si>
  <si>
    <t>Substandard [Member] | Commercial Real Estate Loans [Member]</t>
  </si>
  <si>
    <t>Substandard [Member] | Commercial and Industrial [Member]</t>
  </si>
  <si>
    <t>Construction [Member] | Pass [Member]</t>
  </si>
  <si>
    <t>On-Balance Sheet Derivative Instruments and Hedging Activities - Additional Information (Detail) - USD ($)</t>
  </si>
  <si>
    <t>Derivative Loan Commitments [Member]</t>
  </si>
  <si>
    <t>Derivative [Line Items]</t>
  </si>
  <si>
    <t>Derivative, Notional amount</t>
  </si>
  <si>
    <t>Derivative fair value, Asset</t>
  </si>
  <si>
    <t>Forward Loan Sale Commitments [Member]</t>
  </si>
  <si>
    <t>Derivative fair value, Liability</t>
  </si>
  <si>
    <t>Other Assets [Member] | Derivative Loan Commitments [Member]</t>
  </si>
  <si>
    <t>Not Designated as Hedging Instrument [Member] | Forward Loan Sale Commitments [Member]</t>
  </si>
  <si>
    <t>Not Designated as Hedging Instrument [Member] | Other Assets [Member] | Forward Loan Sale Commitments [Member]</t>
  </si>
  <si>
    <t>Not Designated as Hedging Instrument [Member] | Other Liabilities [Member] | Forward Loan Sale Commitments [Member]</t>
  </si>
  <si>
    <t>Fair Value of Assets and Liabilities - Additional information (Detail) - USD ($)</t>
  </si>
  <si>
    <t>Liabilities measured at fair value on recurring basis</t>
  </si>
  <si>
    <t>Valuation allowance for foreclosed real estate</t>
  </si>
  <si>
    <t>Liabilities measured at fair value on nonrecurring basis</t>
  </si>
  <si>
    <t>Fair Value of Assets and Liabilities - Schedule of Assets and Liabilities Measured at Fair Value on a Recurring Basis (Detail) - USD ($) $ in Thousands</t>
  </si>
  <si>
    <t>Fair Value, Assets and Liabilities Measured on Recurring and Nonrecurring Basis [Line Items]</t>
  </si>
  <si>
    <t>Available for sale debt securities</t>
  </si>
  <si>
    <t>Derivative assets</t>
  </si>
  <si>
    <t>Derivative liabilities</t>
  </si>
  <si>
    <t>Level 2 [Member]</t>
  </si>
  <si>
    <t>Fair Value, Measurements, Recurring [Member] | Level 2 [Member] | Derivative Loan Commitments [Member]</t>
  </si>
  <si>
    <t>Fair Value, Measurements, Recurring [Member] | Level 2 [Member] | Forward Loan Sale Commitments [Member]</t>
  </si>
  <si>
    <t>Fair Value, Measurements, Recurring [Member] | Level 2 [Member] | Debt Securities [Member]</t>
  </si>
  <si>
    <t>Fair Value, Measurements, Recurring [Member] | Level 2 [Member] | Equity Securities [Member]</t>
  </si>
  <si>
    <t>Fair Value of Assets and Liabilities - Schedule of Assets Measured at Fair Value on a Non-Recurring Basis (Detail) - USD ($) $ in Thousands</t>
  </si>
  <si>
    <t>Fair value, Loans held for sale</t>
  </si>
  <si>
    <t>Fair Value, Measurements, Nonrecurring [Member] | Level 2 [Member]</t>
  </si>
  <si>
    <t>Fair value, Mortgage servicing rights</t>
  </si>
  <si>
    <t>Assets, Fair Value Disclosure</t>
  </si>
  <si>
    <t>Fair Value, Measurements, Nonrecurring [Member] | Level 3 [Member]</t>
  </si>
  <si>
    <t>Fair value, Collateral dependent impaired loans</t>
  </si>
  <si>
    <t>Fair value, Foreclosed real estate</t>
  </si>
  <si>
    <t>Fair Value of Assets and Liabilities - Schedule of Significant Unobservable Inputs Used in Fair Value Measurements of Level 3 Assets and Liabilities (Detail) - Level 3 [Member] - Fair Value, Measurements, Nonrecurring [Member] - USD ($) $ in Thousands</t>
  </si>
  <si>
    <t>Asset Fair Value</t>
  </si>
  <si>
    <t>Foreclosed Real Estate [Member]</t>
  </si>
  <si>
    <t>Collateral discounts</t>
  </si>
  <si>
    <t>0.00%</t>
  </si>
  <si>
    <t>32.00%</t>
  </si>
  <si>
    <t>Collateral Dependent Impaired Loans [Member]</t>
  </si>
  <si>
    <t>Fair Value of Assets and Liabilities - Schedule of Significant Unobservable Inputs Used in Fair Value Measurements of Level 3 Assets and Liabilities (Parenthetical) (Detail) - Level 3 [Member] - Fair Value, Measurements, Nonrecurring [Member]</t>
  </si>
  <si>
    <t>Valuation Technique</t>
  </si>
  <si>
    <t>Discounted appraisals</t>
  </si>
  <si>
    <t>Valuation technique</t>
  </si>
  <si>
    <t>Fair Value of Assets and Liabilities - Summary of Carrying Values, Estimated Fair Values and Placement in Fair Value Hierarchy of Company's Financial Instruments (Detail) - USD ($) $ in Thousands</t>
  </si>
  <si>
    <t>Financial assets:</t>
  </si>
  <si>
    <t>Securities available for sale</t>
  </si>
  <si>
    <t>Financial liabilities:</t>
  </si>
  <si>
    <t>FHLBB advances</t>
  </si>
  <si>
    <t>Level 3 [Member]</t>
  </si>
  <si>
    <t>Loans, net</t>
  </si>
  <si>
    <t>Carrying Amount [Member]</t>
  </si>
  <si>
    <t>Fair Value [Member]</t>
  </si>
  <si>
    <t>Subsequent Events - Additional Information (Detail) - USD ($)</t>
  </si>
  <si>
    <t>Subsequent Event [Line Items]</t>
  </si>
  <si>
    <t>Portfolio loans</t>
  </si>
  <si>
    <t>First Eastern [Member] | Subsequent Event [Member]</t>
  </si>
  <si>
    <t>Business acquisition, date</t>
  </si>
  <si>
    <t>Cash payment to acquisition</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667161</v>
      </c>
    </row>
    <row spans="1:3" r="12">
      <c t="s" s="4" r="A12">
        <v>19</v>
      </c>
      <c t="s" s="4" r="B12">
        <v>20</v>
      </c>
    </row>
    <row spans="1:3" r="13">
      <c t="s" s="4" r="A13">
        <v>21</v>
      </c>
      <c t="s" s="4" r="B13">
        <v>22</v>
      </c>
    </row>
    <row spans="1:3" r="14">
      <c t="s" s="4" r="A14">
        <v>23</v>
      </c>
      <c t="n" s="6" r="C14">
        <v>58687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4</v>
      </c>
      <c t="s" s="2" r="B1">
        <v>1</v>
      </c>
    </row>
    <row spans="1:2" r="2">
      <c t="s" s="2" r="B2">
        <v>2</v>
      </c>
    </row>
    <row spans="1:2" r="3">
      <c t="s" s="3" r="A3">
        <v>167</v>
      </c>
    </row>
    <row spans="1:2" r="4">
      <c t="s" s="4" r="A4">
        <v>166</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86</v>
      </c>
      <c t="s" s="2" r="B1">
        <v>1</v>
      </c>
    </row>
    <row spans="1:2" r="2">
      <c t="s" s="2" r="B2">
        <v>2</v>
      </c>
    </row>
    <row spans="1:2" r="3">
      <c t="s" s="3" r="A3">
        <v>164</v>
      </c>
    </row>
    <row spans="1:2" r="4">
      <c t="s" s="4" r="A4">
        <v>187</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189</v>
      </c>
      <c t="s" s="2" r="B1">
        <v>1</v>
      </c>
    </row>
    <row spans="1:2" r="2">
      <c t="s" s="2" r="B2">
        <v>2</v>
      </c>
    </row>
    <row spans="1:2" r="3">
      <c t="s" s="3" r="A3">
        <v>170</v>
      </c>
    </row>
    <row spans="1:2" r="4">
      <c t="s" s="4" r="A4">
        <v>190</v>
      </c>
      <c t="s" s="4" r="B4">
        <v>191</v>
      </c>
    </row>
    <row spans="1:2" r="5">
      <c t="s" s="4" r="A5">
        <v>192</v>
      </c>
      <c t="s" s="4" r="B5">
        <v>193</v>
      </c>
    </row>
    <row spans="1:2" r="6">
      <c t="s" s="4" r="A6">
        <v>194</v>
      </c>
      <c t="s" s="4" r="B6">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73</v>
      </c>
    </row>
    <row spans="1:2" r="4">
      <c t="s" s="4" r="A4">
        <v>197</v>
      </c>
      <c t="s" s="4" r="B4">
        <v>198</v>
      </c>
    </row>
    <row spans="1:2" r="5">
      <c t="s" s="4" r="A5">
        <v>199</v>
      </c>
      <c t="s" s="4" r="B5">
        <v>200</v>
      </c>
    </row>
    <row spans="1:2" r="6">
      <c t="s" s="4" r="A6">
        <v>201</v>
      </c>
      <c t="s" s="4" r="B6">
        <v>202</v>
      </c>
    </row>
    <row spans="1:2" r="7">
      <c t="s" s="4" r="A7">
        <v>203</v>
      </c>
      <c t="s" s="4" r="B7">
        <v>204</v>
      </c>
    </row>
    <row spans="1:2" r="8">
      <c t="s" s="4" r="A8">
        <v>205</v>
      </c>
      <c t="s" s="4" r="B8">
        <v>206</v>
      </c>
    </row>
    <row spans="1:2" r="9">
      <c t="s" s="4" r="A9">
        <v>207</v>
      </c>
      <c t="s" s="4" r="B9">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4</v>
      </c>
      <c t="s" s="2" r="B1">
        <v>2</v>
      </c>
      <c t="s" s="2" r="C1">
        <v>25</v>
      </c>
    </row>
    <row spans="1:3" r="2">
      <c t="s" s="3" r="A2">
        <v>26</v>
      </c>
    </row>
    <row spans="1:3" r="3">
      <c t="s" s="4" r="A3">
        <v>27</v>
      </c>
      <c t="n" s="7" r="B3">
        <v>3592</v>
      </c>
      <c t="n" s="7" r="C3">
        <v>2721</v>
      </c>
    </row>
    <row spans="1:3" r="4">
      <c t="s" s="4" r="A4">
        <v>28</v>
      </c>
      <c t="n" s="6" r="B4">
        <v>69262</v>
      </c>
      <c t="n" s="6" r="C4">
        <v>1925</v>
      </c>
    </row>
    <row spans="1:3" r="5">
      <c t="s" s="4" r="A5">
        <v>29</v>
      </c>
      <c t="n" s="6" r="B5">
        <v>72854</v>
      </c>
      <c t="n" s="6" r="C5">
        <v>4646</v>
      </c>
    </row>
    <row spans="1:3" r="6">
      <c t="s" s="4" r="A6">
        <v>30</v>
      </c>
      <c t="n" s="6" r="B6">
        <v>4675</v>
      </c>
      <c t="n" s="6" r="C6">
        <v>4675</v>
      </c>
    </row>
    <row spans="1:3" r="7">
      <c t="s" s="4" r="A7">
        <v>31</v>
      </c>
      <c t="n" s="6" r="B7">
        <v>55253</v>
      </c>
      <c t="n" s="6" r="C7">
        <v>62267</v>
      </c>
    </row>
    <row spans="1:3" r="8">
      <c t="s" s="4" r="A8">
        <v>32</v>
      </c>
      <c t="n" s="6" r="B8">
        <v>4822</v>
      </c>
      <c t="n" s="6" r="C8">
        <v>2870</v>
      </c>
    </row>
    <row spans="1:3" r="9">
      <c t="s" s="4" r="A9">
        <v>33</v>
      </c>
      <c t="n" s="6" r="B9">
        <v>295599</v>
      </c>
      <c t="n" s="6" r="C9">
        <v>285151</v>
      </c>
    </row>
    <row spans="1:3" r="10">
      <c t="s" s="4" r="A10">
        <v>34</v>
      </c>
      <c t="n" s="6" r="B10">
        <v>1943</v>
      </c>
      <c t="n" s="6" r="C10">
        <v>2728</v>
      </c>
    </row>
    <row spans="1:3" r="11">
      <c t="s" s="4" r="A11">
        <v>35</v>
      </c>
      <c t="n" s="6" r="B11">
        <v>1036</v>
      </c>
      <c t="n" s="6" r="C11">
        <v>1065</v>
      </c>
    </row>
    <row spans="1:3" r="12">
      <c t="s" s="4" r="A12">
        <v>36</v>
      </c>
      <c t="n" s="6" r="B12">
        <v>2768</v>
      </c>
      <c t="n" s="6" r="C12">
        <v>2567</v>
      </c>
    </row>
    <row spans="1:3" r="13">
      <c t="s" s="4" r="A13">
        <v>37</v>
      </c>
      <c t="n" s="6" r="B13">
        <v>3155</v>
      </c>
      <c t="n" s="6" r="C13">
        <v>2891</v>
      </c>
    </row>
    <row spans="1:3" r="14">
      <c t="s" s="4" r="A14">
        <v>38</v>
      </c>
      <c t="n" s="6" r="B14">
        <v>7935</v>
      </c>
      <c t="n" s="6" r="C14">
        <v>9620</v>
      </c>
    </row>
    <row spans="1:3" r="15">
      <c t="s" s="4" r="A15">
        <v>39</v>
      </c>
      <c t="n" s="6" r="B15">
        <v>350</v>
      </c>
      <c t="n" s="6" r="C15">
        <v>500</v>
      </c>
    </row>
    <row spans="1:3" r="16">
      <c t="s" s="4" r="A16">
        <v>40</v>
      </c>
      <c t="n" s="6" r="B16">
        <v>5817</v>
      </c>
      <c t="n" s="6" r="C16">
        <v>4183</v>
      </c>
    </row>
    <row spans="1:3" r="17">
      <c t="s" s="4" r="A17">
        <v>41</v>
      </c>
      <c t="n" s="6" r="B17">
        <v>456207</v>
      </c>
      <c t="n" s="6" r="C17">
        <v>383163</v>
      </c>
    </row>
    <row spans="1:3" r="18">
      <c t="s" s="3" r="A18">
        <v>42</v>
      </c>
    </row>
    <row spans="1:3" r="19">
      <c t="s" s="4" r="A19">
        <v>43</v>
      </c>
      <c t="n" s="6" r="B19">
        <v>49616</v>
      </c>
      <c t="n" s="6" r="C19">
        <v>37968</v>
      </c>
    </row>
    <row spans="1:3" r="20">
      <c t="s" s="4" r="A20">
        <v>44</v>
      </c>
      <c t="n" s="6" r="B20">
        <v>274526</v>
      </c>
      <c t="n" s="6" r="C20">
        <v>271227</v>
      </c>
    </row>
    <row spans="1:3" r="21">
      <c t="s" s="4" r="A21">
        <v>45</v>
      </c>
      <c t="n" s="6" r="B21">
        <v>67442</v>
      </c>
    </row>
    <row spans="1:3" r="22">
      <c t="s" s="4" r="A22">
        <v>46</v>
      </c>
      <c t="n" s="6" r="B22">
        <v>391584</v>
      </c>
      <c t="n" s="6" r="C22">
        <v>309195</v>
      </c>
    </row>
    <row spans="1:3" r="23">
      <c t="s" s="4" r="A23">
        <v>47</v>
      </c>
      <c t="n" s="6" r="B23">
        <v>24068</v>
      </c>
      <c t="n" s="6" r="C23">
        <v>34914</v>
      </c>
    </row>
    <row spans="1:3" r="24">
      <c t="s" s="4" r="A24">
        <v>48</v>
      </c>
      <c t="n" s="6" r="B24">
        <v>1311</v>
      </c>
      <c t="n" s="6" r="C24">
        <v>1445</v>
      </c>
    </row>
    <row spans="1:3" r="25">
      <c t="s" s="4" r="A25">
        <v>49</v>
      </c>
      <c t="n" s="6" r="B25">
        <v>2883</v>
      </c>
      <c t="n" s="6" r="C25">
        <v>3294</v>
      </c>
    </row>
    <row spans="1:3" r="26">
      <c t="s" s="4" r="A26">
        <v>50</v>
      </c>
      <c t="n" s="6" r="B26">
        <v>2190</v>
      </c>
      <c t="n" s="6" r="C26">
        <v>1856</v>
      </c>
    </row>
    <row spans="1:3" r="27">
      <c t="s" s="4" r="A27">
        <v>51</v>
      </c>
      <c t="n" s="6" r="B27">
        <v>422036</v>
      </c>
      <c t="n" s="6" r="C27">
        <v>350704</v>
      </c>
    </row>
    <row spans="1:3" r="28">
      <c t="s" s="3" r="A28">
        <v>52</v>
      </c>
    </row>
    <row spans="1:3" r="29">
      <c t="s" s="4" r="A29">
        <v>53</v>
      </c>
      <c t="n" s="6" r="B29">
        <v>32917</v>
      </c>
      <c t="n" s="6" r="C29">
        <v>32198</v>
      </c>
    </row>
    <row spans="1:3" r="30">
      <c t="s" s="4" r="A30">
        <v>54</v>
      </c>
      <c t="n" s="6" r="B30">
        <v>1254</v>
      </c>
      <c t="n" s="6" r="C30">
        <v>261</v>
      </c>
    </row>
    <row spans="1:3" r="31">
      <c t="s" s="4" r="A31">
        <v>55</v>
      </c>
      <c t="n" s="6" r="B31">
        <v>34171</v>
      </c>
      <c t="n" s="6" r="C31">
        <v>32459</v>
      </c>
    </row>
    <row spans="1:3" r="32">
      <c t="s" s="4" r="A32">
        <v>56</v>
      </c>
      <c t="n" s="7" r="B32">
        <v>456207</v>
      </c>
      <c t="n" s="7" r="C32">
        <v>3831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179</v>
      </c>
    </row>
    <row spans="1:2" r="4">
      <c t="s" s="4" r="A4">
        <v>210</v>
      </c>
      <c t="s" s="4" r="B4">
        <v>211</v>
      </c>
    </row>
    <row spans="1:2" r="5">
      <c t="s" s="4" r="A5">
        <v>212</v>
      </c>
      <c t="s" s="4" r="B5">
        <v>213</v>
      </c>
    </row>
    <row spans="1:2" r="6">
      <c t="s" s="4" r="A6">
        <v>214</v>
      </c>
      <c t="s" s="4" r="B6">
        <v>215</v>
      </c>
    </row>
    <row spans="1:2" r="7">
      <c t="s" s="4" r="A7">
        <v>216</v>
      </c>
      <c t="s" s="4" r="B7">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218</v>
      </c>
      <c t="s" s="2" r="B1">
        <v>219</v>
      </c>
      <c t="s" s="2" r="C1">
        <v>220</v>
      </c>
      <c t="s" s="2" r="D1">
        <v>62</v>
      </c>
      <c t="s" s="2" r="E1">
        <v>2</v>
      </c>
      <c t="s" s="2" r="F1">
        <v>62</v>
      </c>
    </row>
    <row spans="1:6" r="2">
      <c t="s" s="3" r="A2">
        <v>221</v>
      </c>
    </row>
    <row spans="1:6" r="3">
      <c t="s" s="4" r="A3">
        <v>45</v>
      </c>
      <c t="n" s="7" r="E3">
        <v>67442000</v>
      </c>
    </row>
    <row spans="1:6" r="4">
      <c t="s" s="4" r="A4">
        <v>222</v>
      </c>
      <c t="n" s="6" r="E4">
        <v>862000</v>
      </c>
    </row>
    <row spans="1:6" r="5">
      <c t="s" s="4" r="A5">
        <v>223</v>
      </c>
      <c t="n" s="6" r="E5">
        <v>2300000</v>
      </c>
    </row>
    <row spans="1:6" r="6">
      <c t="s" s="4" r="A6">
        <v>94</v>
      </c>
      <c t="n" s="7" r="D6">
        <v>-1000</v>
      </c>
      <c t="n" s="7" r="E6">
        <v>3000</v>
      </c>
      <c t="n" s="7" r="F6">
        <v>-4000</v>
      </c>
    </row>
    <row spans="1:6" r="7">
      <c t="s" s="4" r="A7">
        <v>224</v>
      </c>
    </row>
    <row spans="1:6" r="8">
      <c t="s" s="3" r="A8">
        <v>221</v>
      </c>
    </row>
    <row spans="1:6" r="9">
      <c t="s" s="4" r="A9">
        <v>225</v>
      </c>
      <c t="n" s="6" r="E9">
        <v>181976</v>
      </c>
    </row>
    <row spans="1:6" r="10">
      <c t="s" s="4" r="A10">
        <v>226</v>
      </c>
      <c t="n" s="7" r="E10">
        <v>455000</v>
      </c>
    </row>
    <row spans="1:6" r="11">
      <c t="s" s="4" r="A11">
        <v>227</v>
      </c>
    </row>
    <row spans="1:6" r="12">
      <c t="s" s="3" r="A12">
        <v>221</v>
      </c>
    </row>
    <row spans="1:6" r="13">
      <c t="s" s="4" r="A13">
        <v>228</v>
      </c>
      <c t="s" s="4" r="B13">
        <v>229</v>
      </c>
    </row>
    <row spans="1:6" r="14">
      <c t="s" s="4" r="A14">
        <v>230</v>
      </c>
      <c t="n" s="7" r="B14">
        <v>56867500</v>
      </c>
    </row>
    <row spans="1:6" r="15">
      <c t="s" s="4" r="A15">
        <v>231</v>
      </c>
      <c t="n" s="6" r="B15">
        <v>469498</v>
      </c>
    </row>
    <row spans="1:6" r="16">
      <c t="s" s="4" r="A16">
        <v>232</v>
      </c>
      <c t="s" s="4" r="B16">
        <v>233</v>
      </c>
    </row>
    <row spans="1:6" r="17">
      <c t="s" s="4" r="A17">
        <v>234</v>
      </c>
      <c t="n" s="7" r="B17">
        <v>16494000</v>
      </c>
    </row>
    <row spans="1:6" r="18">
      <c t="s" s="4" r="A18">
        <v>235</v>
      </c>
    </row>
    <row spans="1:6" r="19">
      <c t="s" s="3" r="A19">
        <v>221</v>
      </c>
    </row>
    <row spans="1:6" r="20">
      <c t="s" s="4" r="A20">
        <v>236</v>
      </c>
      <c t="n" s="7" r="C20">
        <v>2274700</v>
      </c>
    </row>
    <row spans="1:6" r="21">
      <c t="s" s="4" r="A21">
        <v>94</v>
      </c>
      <c t="n" s="7" r="C21">
        <v>0</v>
      </c>
    </row>
    <row spans="1:6" r="22">
      <c t="s" s="4" r="A22">
        <v>237</v>
      </c>
    </row>
    <row spans="1:6" r="23">
      <c t="s" s="3" r="A23">
        <v>221</v>
      </c>
    </row>
    <row spans="1:6" r="24">
      <c t="s" s="4" r="A24">
        <v>238</v>
      </c>
      <c t="n" s="6" r="B24">
        <v>5686750</v>
      </c>
    </row>
    <row spans="1:6" r="25">
      <c t="s" s="4" r="A25">
        <v>239</v>
      </c>
    </row>
    <row spans="1:6" r="26">
      <c t="s" s="3" r="A26">
        <v>221</v>
      </c>
    </row>
    <row spans="1:6" r="27">
      <c t="s" s="4" r="A27">
        <v>240</v>
      </c>
      <c t="n" s="7" r="B27">
        <v>1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41</v>
      </c>
      <c t="s" s="2" r="B1">
        <v>61</v>
      </c>
      <c t="s" s="2" r="D1">
        <v>1</v>
      </c>
      <c t="s" s="2" r="F1">
        <v>242</v>
      </c>
    </row>
    <row spans="1:6" r="2">
      <c t="s" s="2" r="B2">
        <v>2</v>
      </c>
      <c t="s" s="2" r="C2">
        <v>62</v>
      </c>
      <c t="s" s="2" r="D2">
        <v>2</v>
      </c>
      <c t="s" s="2" r="E2">
        <v>62</v>
      </c>
      <c t="s" s="2" r="F2">
        <v>25</v>
      </c>
    </row>
    <row spans="1:6" r="3">
      <c t="s" s="3" r="A3">
        <v>243</v>
      </c>
    </row>
    <row spans="1:6" r="4">
      <c t="s" s="4" r="A4">
        <v>105</v>
      </c>
      <c t="n" s="7" r="B4">
        <v>231</v>
      </c>
      <c t="n" s="7" r="C4">
        <v>114</v>
      </c>
      <c t="n" s="7" r="D4">
        <v>992</v>
      </c>
      <c t="n" s="7" r="E4">
        <v>-96</v>
      </c>
    </row>
    <row spans="1:6" r="5">
      <c t="s" s="4" r="A5">
        <v>244</v>
      </c>
      <c t="n" s="7" r="B5">
        <v>1254</v>
      </c>
      <c t="n" s="6" r="D5">
        <v>1254</v>
      </c>
      <c t="n" s="7" r="F5">
        <v>261</v>
      </c>
    </row>
    <row spans="1:6" r="6">
      <c t="s" s="4" r="A6">
        <v>245</v>
      </c>
    </row>
    <row spans="1:6" r="7">
      <c t="s" s="3" r="A7">
        <v>243</v>
      </c>
    </row>
    <row spans="1:6" r="8">
      <c t="s" s="4" r="A8">
        <v>246</v>
      </c>
      <c t="n" s="6" r="D8">
        <v>1872</v>
      </c>
      <c t="n" s="6" r="F8">
        <v>886</v>
      </c>
    </row>
    <row spans="1:6" r="9">
      <c t="s" s="4" r="A9">
        <v>247</v>
      </c>
      <c t="n" s="6" r="D9">
        <v>-423</v>
      </c>
      <c t="n" s="6" r="F9">
        <v>-423</v>
      </c>
    </row>
    <row spans="1:6" r="10">
      <c t="s" s="4" r="A10">
        <v>105</v>
      </c>
      <c t="n" s="6" r="D10">
        <v>1449</v>
      </c>
      <c t="n" s="6" r="F10">
        <v>463</v>
      </c>
    </row>
    <row spans="1:6" r="11">
      <c t="s" s="4" r="A11">
        <v>248</v>
      </c>
    </row>
    <row spans="1:6" r="12">
      <c t="s" s="3" r="A12">
        <v>243</v>
      </c>
    </row>
    <row spans="1:6" r="13">
      <c t="s" s="4" r="A13">
        <v>246</v>
      </c>
      <c t="n" s="6" r="D13">
        <v>-725</v>
      </c>
      <c t="n" s="6" r="F13">
        <v>-743</v>
      </c>
    </row>
    <row spans="1:6" r="14">
      <c t="s" s="4" r="A14">
        <v>249</v>
      </c>
    </row>
    <row spans="1:6" r="15">
      <c t="s" s="3" r="A15">
        <v>243</v>
      </c>
    </row>
    <row spans="1:6" r="16">
      <c t="s" s="4" r="A16">
        <v>246</v>
      </c>
      <c t="n" s="6" r="D16">
        <v>587</v>
      </c>
      <c t="n" s="6" r="F16">
        <v>598</v>
      </c>
    </row>
    <row spans="1:6" r="17">
      <c t="s" s="4" r="A17">
        <v>250</v>
      </c>
    </row>
    <row spans="1:6" r="18">
      <c t="s" s="3" r="A18">
        <v>243</v>
      </c>
    </row>
    <row spans="1:6" r="19">
      <c t="s" s="4" r="A19">
        <v>246</v>
      </c>
      <c t="n" s="6" r="D19">
        <v>-138</v>
      </c>
      <c t="n" s="6" r="F19">
        <v>-145</v>
      </c>
    </row>
    <row spans="1:6" r="20">
      <c t="s" s="4" r="A20">
        <v>247</v>
      </c>
      <c t="n" s="6" r="D20">
        <v>-57</v>
      </c>
      <c t="n" s="6" r="F20">
        <v>-57</v>
      </c>
    </row>
    <row spans="1:6" r="21">
      <c t="s" s="4" r="A21">
        <v>105</v>
      </c>
      <c t="n" s="7" r="D21">
        <v>-195</v>
      </c>
      <c t="n" s="7" r="F21">
        <v>-20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1</v>
      </c>
      <c t="s" s="2" r="B1">
        <v>2</v>
      </c>
      <c t="s" s="2" r="C1">
        <v>25</v>
      </c>
    </row>
    <row spans="1:3" r="2">
      <c t="s" s="3" r="A2">
        <v>252</v>
      </c>
    </row>
    <row spans="1:3" r="3">
      <c t="s" s="4" r="A3">
        <v>253</v>
      </c>
      <c t="n" s="7" r="B3">
        <v>53381</v>
      </c>
      <c t="n" s="7" r="C3">
        <v>61381</v>
      </c>
    </row>
    <row spans="1:3" r="4">
      <c t="s" s="4" r="A4">
        <v>254</v>
      </c>
      <c t="n" s="6" r="B4">
        <v>1883</v>
      </c>
      <c t="n" s="6" r="C4">
        <v>1198</v>
      </c>
    </row>
    <row spans="1:3" r="5">
      <c t="s" s="4" r="A5">
        <v>255</v>
      </c>
      <c t="n" s="6" r="B5">
        <v>-11</v>
      </c>
      <c t="n" s="6" r="C5">
        <v>-312</v>
      </c>
    </row>
    <row spans="1:3" r="6">
      <c t="s" s="4" r="A6">
        <v>256</v>
      </c>
      <c t="n" s="6" r="B6">
        <v>55253</v>
      </c>
      <c t="n" s="6" r="C6">
        <v>62267</v>
      </c>
    </row>
    <row spans="1:3" r="7">
      <c t="s" s="4" r="A7">
        <v>257</v>
      </c>
    </row>
    <row spans="1:3" r="8">
      <c t="s" s="3" r="A8">
        <v>252</v>
      </c>
    </row>
    <row spans="1:3" r="9">
      <c t="s" s="4" r="A9">
        <v>253</v>
      </c>
      <c t="n" s="6" r="B9">
        <v>52836</v>
      </c>
      <c t="n" s="6" r="C9">
        <v>60836</v>
      </c>
    </row>
    <row spans="1:3" r="10">
      <c t="s" s="4" r="A10">
        <v>254</v>
      </c>
      <c t="n" s="6" r="B10">
        <v>1876</v>
      </c>
      <c t="n" s="6" r="C10">
        <v>1198</v>
      </c>
    </row>
    <row spans="1:3" r="11">
      <c t="s" s="4" r="A11">
        <v>255</v>
      </c>
      <c t="n" s="6" r="B11">
        <v>-11</v>
      </c>
      <c t="n" s="6" r="C11">
        <v>-312</v>
      </c>
    </row>
    <row spans="1:3" r="12">
      <c t="s" s="4" r="A12">
        <v>256</v>
      </c>
      <c t="n" s="6" r="B12">
        <v>54701</v>
      </c>
      <c t="n" s="6" r="C12">
        <v>61722</v>
      </c>
    </row>
    <row spans="1:3" r="13">
      <c t="s" s="4" r="A13">
        <v>258</v>
      </c>
    </row>
    <row spans="1:3" r="14">
      <c t="s" s="3" r="A14">
        <v>252</v>
      </c>
    </row>
    <row spans="1:3" r="15">
      <c t="s" s="4" r="A15">
        <v>253</v>
      </c>
      <c t="n" s="6" r="B15">
        <v>3999</v>
      </c>
      <c t="n" s="6" r="C15">
        <v>6886</v>
      </c>
    </row>
    <row spans="1:3" r="16">
      <c t="s" s="4" r="A16">
        <v>254</v>
      </c>
      <c t="n" s="6" r="B16">
        <v>158</v>
      </c>
      <c t="n" s="6" r="C16">
        <v>159</v>
      </c>
    </row>
    <row spans="1:3" r="17">
      <c t="s" s="4" r="A17">
        <v>255</v>
      </c>
      <c t="n" s="6" r="C17">
        <v>-12</v>
      </c>
    </row>
    <row spans="1:3" r="18">
      <c t="s" s="4" r="A18">
        <v>256</v>
      </c>
      <c t="n" s="6" r="B18">
        <v>4157</v>
      </c>
      <c t="n" s="6" r="C18">
        <v>7033</v>
      </c>
    </row>
    <row spans="1:3" r="19">
      <c t="s" s="4" r="A19">
        <v>259</v>
      </c>
    </row>
    <row spans="1:3" r="20">
      <c t="s" s="3" r="A20">
        <v>252</v>
      </c>
    </row>
    <row spans="1:3" r="21">
      <c t="s" s="4" r="A21">
        <v>253</v>
      </c>
      <c t="n" s="6" r="B21">
        <v>3064</v>
      </c>
      <c t="n" s="6" r="C21">
        <v>4250</v>
      </c>
    </row>
    <row spans="1:3" r="22">
      <c t="s" s="4" r="A22">
        <v>254</v>
      </c>
      <c t="n" s="6" r="B22">
        <v>102</v>
      </c>
      <c t="n" s="6" r="C22">
        <v>78</v>
      </c>
    </row>
    <row spans="1:3" r="23">
      <c t="s" s="4" r="A23">
        <v>255</v>
      </c>
      <c t="n" s="6" r="B23">
        <v>-6</v>
      </c>
      <c t="n" s="6" r="C23">
        <v>-48</v>
      </c>
    </row>
    <row spans="1:3" r="24">
      <c t="s" s="4" r="A24">
        <v>256</v>
      </c>
      <c t="n" s="6" r="B24">
        <v>3160</v>
      </c>
      <c t="n" s="6" r="C24">
        <v>4280</v>
      </c>
    </row>
    <row spans="1:3" r="25">
      <c t="s" s="4" r="A25">
        <v>260</v>
      </c>
    </row>
    <row spans="1:3" r="26">
      <c t="s" s="3" r="A26">
        <v>252</v>
      </c>
    </row>
    <row spans="1:3" r="27">
      <c t="s" s="4" r="A27">
        <v>253</v>
      </c>
      <c t="n" s="6" r="B27">
        <v>13884</v>
      </c>
      <c t="n" s="6" r="C27">
        <v>15327</v>
      </c>
    </row>
    <row spans="1:3" r="28">
      <c t="s" s="4" r="A28">
        <v>254</v>
      </c>
      <c t="n" s="6" r="B28">
        <v>628</v>
      </c>
      <c t="n" s="6" r="C28">
        <v>472</v>
      </c>
    </row>
    <row spans="1:3" r="29">
      <c t="s" s="4" r="A29">
        <v>255</v>
      </c>
      <c t="n" s="6" r="B29">
        <v>-1</v>
      </c>
      <c t="n" s="6" r="C29">
        <v>-24</v>
      </c>
    </row>
    <row spans="1:3" r="30">
      <c t="s" s="4" r="A30">
        <v>256</v>
      </c>
      <c t="n" s="6" r="B30">
        <v>14511</v>
      </c>
      <c t="n" s="6" r="C30">
        <v>15775</v>
      </c>
    </row>
    <row spans="1:3" r="31">
      <c t="s" s="4" r="A31">
        <v>261</v>
      </c>
    </row>
    <row spans="1:3" r="32">
      <c t="s" s="3" r="A32">
        <v>252</v>
      </c>
    </row>
    <row spans="1:3" r="33">
      <c t="s" s="4" r="A33">
        <v>253</v>
      </c>
      <c t="n" s="6" r="B33">
        <v>18414</v>
      </c>
      <c t="n" s="6" r="C33">
        <v>19742</v>
      </c>
    </row>
    <row spans="1:3" r="34">
      <c t="s" s="4" r="A34">
        <v>254</v>
      </c>
      <c t="n" s="6" r="B34">
        <v>674</v>
      </c>
      <c t="n" s="6" r="C34">
        <v>406</v>
      </c>
    </row>
    <row spans="1:3" r="35">
      <c t="s" s="4" r="A35">
        <v>255</v>
      </c>
      <c t="n" s="6" r="B35">
        <v>-4</v>
      </c>
      <c t="n" s="6" r="C35">
        <v>-120</v>
      </c>
    </row>
    <row spans="1:3" r="36">
      <c t="s" s="4" r="A36">
        <v>256</v>
      </c>
      <c t="n" s="6" r="B36">
        <v>19084</v>
      </c>
      <c t="n" s="6" r="C36">
        <v>20028</v>
      </c>
    </row>
    <row spans="1:3" r="37">
      <c t="s" s="4" r="A37">
        <v>262</v>
      </c>
    </row>
    <row spans="1:3" r="38">
      <c t="s" s="3" r="A38">
        <v>252</v>
      </c>
    </row>
    <row spans="1:3" r="39">
      <c t="s" s="4" r="A39">
        <v>253</v>
      </c>
      <c t="n" s="6" r="B39">
        <v>6619</v>
      </c>
      <c t="n" s="6" r="C39">
        <v>7276</v>
      </c>
    </row>
    <row spans="1:3" r="40">
      <c t="s" s="4" r="A40">
        <v>254</v>
      </c>
      <c t="n" s="6" r="B40">
        <v>208</v>
      </c>
      <c t="n" s="6" r="C40">
        <v>50</v>
      </c>
    </row>
    <row spans="1:3" r="41">
      <c t="s" s="4" r="A41">
        <v>256</v>
      </c>
      <c t="n" s="6" r="B41">
        <v>6827</v>
      </c>
      <c t="n" s="6" r="C41">
        <v>7326</v>
      </c>
    </row>
    <row spans="1:3" r="42">
      <c t="s" s="4" r="A42">
        <v>263</v>
      </c>
    </row>
    <row spans="1:3" r="43">
      <c t="s" s="3" r="A43">
        <v>252</v>
      </c>
    </row>
    <row spans="1:3" r="44">
      <c t="s" s="4" r="A44">
        <v>253</v>
      </c>
      <c t="n" s="6" r="B44">
        <v>6856</v>
      </c>
      <c t="n" s="6" r="C44">
        <v>7355</v>
      </c>
    </row>
    <row spans="1:3" r="45">
      <c t="s" s="4" r="A45">
        <v>254</v>
      </c>
      <c t="n" s="6" r="B45">
        <v>106</v>
      </c>
      <c t="n" s="6" r="C45">
        <v>33</v>
      </c>
    </row>
    <row spans="1:3" r="46">
      <c t="s" s="4" r="A46">
        <v>255</v>
      </c>
      <c t="n" s="6" r="C46">
        <v>-108</v>
      </c>
    </row>
    <row spans="1:3" r="47">
      <c t="s" s="4" r="A47">
        <v>256</v>
      </c>
      <c t="n" s="6" r="B47">
        <v>6962</v>
      </c>
      <c t="n" s="6" r="C47">
        <v>7280</v>
      </c>
    </row>
    <row spans="1:3" r="48">
      <c t="s" s="4" r="A48">
        <v>264</v>
      </c>
    </row>
    <row spans="1:3" r="49">
      <c t="s" s="3" r="A49">
        <v>252</v>
      </c>
    </row>
    <row spans="1:3" r="50">
      <c t="s" s="4" r="A50">
        <v>253</v>
      </c>
      <c t="n" s="6" r="B50">
        <v>545</v>
      </c>
      <c t="n" s="6" r="C50">
        <v>545</v>
      </c>
    </row>
    <row spans="1:3" r="51">
      <c t="s" s="4" r="A51">
        <v>254</v>
      </c>
      <c t="n" s="6" r="B51">
        <v>7</v>
      </c>
    </row>
    <row spans="1:3" r="52">
      <c t="s" s="4" r="A52">
        <v>256</v>
      </c>
      <c t="n" s="7" r="B52">
        <v>552</v>
      </c>
      <c t="n" s="7" r="C52">
        <v>54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265</v>
      </c>
      <c t="s" s="2" r="B1">
        <v>266</v>
      </c>
    </row>
    <row spans="1:2" r="2">
      <c t="s" s="3" r="A2">
        <v>267</v>
      </c>
    </row>
    <row spans="1:2" r="3">
      <c t="s" s="4" r="A3">
        <v>268</v>
      </c>
      <c t="n" s="7" r="B3">
        <v>0</v>
      </c>
    </row>
    <row spans="1:2" r="4">
      <c t="s" s="4" r="A4">
        <v>269</v>
      </c>
      <c t="n" s="6" r="B4">
        <v>13261</v>
      </c>
    </row>
    <row spans="1:2" r="5">
      <c t="s" s="4" r="A5">
        <v>270</v>
      </c>
      <c t="n" s="6" r="B5">
        <v>7686</v>
      </c>
    </row>
    <row spans="1:2" r="6">
      <c t="s" s="4" r="A6">
        <v>271</v>
      </c>
      <c t="n" s="6" r="B6">
        <v>20947</v>
      </c>
    </row>
    <row spans="1:2" r="7">
      <c t="s" s="4" r="A7">
        <v>272</v>
      </c>
      <c t="n" s="6" r="B7">
        <v>31889</v>
      </c>
    </row>
    <row spans="1:2" r="8">
      <c t="s" s="4" r="A8">
        <v>273</v>
      </c>
      <c t="n" s="6" r="B8">
        <v>52836</v>
      </c>
    </row>
    <row spans="1:2" r="9">
      <c t="s" s="3" r="A9">
        <v>274</v>
      </c>
    </row>
    <row spans="1:2" r="10">
      <c t="s" s="4" r="A10">
        <v>268</v>
      </c>
      <c t="n" s="6" r="B10">
        <v>0</v>
      </c>
    </row>
    <row spans="1:2" r="11">
      <c t="s" s="4" r="A11">
        <v>269</v>
      </c>
      <c t="n" s="6" r="B11">
        <v>13706</v>
      </c>
    </row>
    <row spans="1:2" r="12">
      <c t="s" s="4" r="A12">
        <v>270</v>
      </c>
      <c t="n" s="6" r="B12">
        <v>8122</v>
      </c>
    </row>
    <row spans="1:2" r="13">
      <c t="s" s="4" r="A13">
        <v>275</v>
      </c>
      <c t="n" s="6" r="B13">
        <v>21828</v>
      </c>
    </row>
    <row spans="1:2" r="14">
      <c t="s" s="4" r="A14">
        <v>272</v>
      </c>
      <c t="n" s="6" r="B14">
        <v>32873</v>
      </c>
    </row>
    <row spans="1:2" r="15">
      <c t="s" s="4" r="A15">
        <v>276</v>
      </c>
      <c t="n" s="7" r="B15">
        <v>5470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7</v>
      </c>
      <c t="s" s="2" r="B1">
        <v>2</v>
      </c>
      <c t="s" s="2" r="C1">
        <v>25</v>
      </c>
    </row>
    <row spans="1:3" r="2">
      <c t="s" s="3" r="A2">
        <v>252</v>
      </c>
    </row>
    <row spans="1:3" r="3">
      <c t="s" s="4" r="A3">
        <v>278</v>
      </c>
      <c t="n" s="7" r="B3">
        <v>0</v>
      </c>
      <c t="n" s="7" r="C3">
        <v>0</v>
      </c>
    </row>
    <row spans="1:3" r="4">
      <c t="s" s="4" r="A4">
        <v>279</v>
      </c>
      <c t="n" s="6" r="B4">
        <v>0</v>
      </c>
      <c t="n" s="6" r="C4">
        <v>0</v>
      </c>
    </row>
    <row spans="1:3" r="5">
      <c t="s" s="4" r="A5">
        <v>280</v>
      </c>
      <c t="n" s="6" r="B5">
        <v>-11</v>
      </c>
      <c t="n" s="6" r="C5">
        <v>-312</v>
      </c>
    </row>
    <row spans="1:3" r="6">
      <c t="s" s="4" r="A6">
        <v>281</v>
      </c>
      <c t="n" s="6" r="B6">
        <v>4270</v>
      </c>
      <c t="n" s="6" r="C6">
        <v>17318</v>
      </c>
    </row>
    <row spans="1:3" r="7">
      <c t="s" s="4" r="A7">
        <v>282</v>
      </c>
    </row>
    <row spans="1:3" r="8">
      <c t="s" s="3" r="A8">
        <v>252</v>
      </c>
    </row>
    <row spans="1:3" r="9">
      <c t="s" s="4" r="A9">
        <v>278</v>
      </c>
      <c t="n" s="6" r="B9">
        <v>0</v>
      </c>
      <c t="n" s="6" r="C9">
        <v>0</v>
      </c>
    </row>
    <row spans="1:3" r="10">
      <c t="s" s="4" r="A10">
        <v>279</v>
      </c>
      <c t="n" s="6" r="B10">
        <v>0</v>
      </c>
      <c t="n" s="6" r="C10">
        <v>0</v>
      </c>
    </row>
    <row spans="1:3" r="11">
      <c t="s" s="4" r="A11">
        <v>280</v>
      </c>
      <c t="n" s="6" r="B11">
        <v>-6</v>
      </c>
      <c t="n" s="6" r="C11">
        <v>-48</v>
      </c>
    </row>
    <row spans="1:3" r="12">
      <c t="s" s="4" r="A12">
        <v>281</v>
      </c>
      <c t="n" s="6" r="B12">
        <v>1009</v>
      </c>
      <c t="n" s="6" r="C12">
        <v>2088</v>
      </c>
    </row>
    <row spans="1:3" r="13">
      <c t="s" s="4" r="A13">
        <v>283</v>
      </c>
    </row>
    <row spans="1:3" r="14">
      <c t="s" s="3" r="A14">
        <v>252</v>
      </c>
    </row>
    <row spans="1:3" r="15">
      <c t="s" s="4" r="A15">
        <v>278</v>
      </c>
      <c t="n" s="6" r="B15">
        <v>0</v>
      </c>
      <c t="n" s="6" r="C15">
        <v>0</v>
      </c>
    </row>
    <row spans="1:3" r="16">
      <c t="s" s="4" r="A16">
        <v>279</v>
      </c>
      <c t="n" s="6" r="B16">
        <v>0</v>
      </c>
      <c t="n" s="6" r="C16">
        <v>0</v>
      </c>
    </row>
    <row spans="1:3" r="17">
      <c t="s" s="4" r="A17">
        <v>280</v>
      </c>
      <c t="n" s="6" r="B17">
        <v>-1</v>
      </c>
      <c t="n" s="6" r="C17">
        <v>-24</v>
      </c>
    </row>
    <row spans="1:3" r="18">
      <c t="s" s="4" r="A18">
        <v>281</v>
      </c>
      <c t="n" s="6" r="B18">
        <v>487</v>
      </c>
      <c t="n" s="6" r="C18">
        <v>2185</v>
      </c>
    </row>
    <row spans="1:3" r="19">
      <c t="s" s="4" r="A19">
        <v>284</v>
      </c>
    </row>
    <row spans="1:3" r="20">
      <c t="s" s="3" r="A20">
        <v>252</v>
      </c>
    </row>
    <row spans="1:3" r="21">
      <c t="s" s="4" r="A21">
        <v>278</v>
      </c>
      <c t="n" s="6" r="B21">
        <v>0</v>
      </c>
      <c t="n" s="6" r="C21">
        <v>0</v>
      </c>
    </row>
    <row spans="1:3" r="22">
      <c t="s" s="4" r="A22">
        <v>279</v>
      </c>
      <c t="n" s="6" r="B22">
        <v>0</v>
      </c>
      <c t="n" s="6" r="C22">
        <v>0</v>
      </c>
    </row>
    <row spans="1:3" r="23">
      <c t="s" s="4" r="A23">
        <v>280</v>
      </c>
      <c t="n" s="6" r="B23">
        <v>-4</v>
      </c>
      <c t="n" s="6" r="C23">
        <v>-120</v>
      </c>
    </row>
    <row spans="1:3" r="24">
      <c t="s" s="4" r="A24">
        <v>281</v>
      </c>
      <c t="n" s="6" r="B24">
        <v>2774</v>
      </c>
      <c t="n" s="6" r="C24">
        <v>5994</v>
      </c>
    </row>
    <row spans="1:3" r="25">
      <c t="s" s="4" r="A25">
        <v>285</v>
      </c>
    </row>
    <row spans="1:3" r="26">
      <c t="s" s="3" r="A26">
        <v>252</v>
      </c>
    </row>
    <row spans="1:3" r="27">
      <c t="s" s="4" r="A27">
        <v>278</v>
      </c>
      <c t="n" s="6" r="B27">
        <v>0</v>
      </c>
      <c t="n" s="6" r="C27">
        <v>0</v>
      </c>
    </row>
    <row spans="1:3" r="28">
      <c t="s" s="4" r="A28">
        <v>279</v>
      </c>
      <c t="n" s="7" r="B28">
        <v>0</v>
      </c>
      <c t="n" s="6" r="C28">
        <v>0</v>
      </c>
    </row>
    <row spans="1:3" r="29">
      <c t="s" s="4" r="A29">
        <v>280</v>
      </c>
      <c t="n" s="6" r="C29">
        <v>-108</v>
      </c>
    </row>
    <row spans="1:3" r="30">
      <c t="s" s="4" r="A30">
        <v>281</v>
      </c>
      <c t="n" s="6" r="C30">
        <v>5062</v>
      </c>
    </row>
    <row spans="1:3" r="31">
      <c t="s" s="4" r="A31">
        <v>286</v>
      </c>
    </row>
    <row spans="1:3" r="32">
      <c t="s" s="3" r="A32">
        <v>252</v>
      </c>
    </row>
    <row spans="1:3" r="33">
      <c t="s" s="4" r="A33">
        <v>278</v>
      </c>
      <c t="n" s="6" r="C33">
        <v>0</v>
      </c>
    </row>
    <row spans="1:3" r="34">
      <c t="s" s="4" r="A34">
        <v>279</v>
      </c>
      <c t="n" s="6" r="C34">
        <v>0</v>
      </c>
    </row>
    <row spans="1:3" r="35">
      <c t="s" s="4" r="A35">
        <v>280</v>
      </c>
      <c t="n" s="6" r="C35">
        <v>-12</v>
      </c>
    </row>
    <row spans="1:3" r="36">
      <c t="s" s="4" r="A36">
        <v>281</v>
      </c>
      <c t="n" s="7" r="C36">
        <v>198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27"/>
  </cols>
  <sheetData>
    <row spans="1:2" r="1">
      <c t="s" s="1" r="A1">
        <v>287</v>
      </c>
      <c t="s" s="2" r="B1">
        <v>288</v>
      </c>
    </row>
    <row spans="1:2" r="2">
      <c t="s" s="3" r="A2">
        <v>252</v>
      </c>
    </row>
    <row spans="1:2" r="3">
      <c t="s" s="4" r="A3">
        <v>289</v>
      </c>
      <c t="n" s="6" r="B3">
        <v>14</v>
      </c>
    </row>
    <row spans="1:2" r="4">
      <c t="s" s="4" r="A4">
        <v>290</v>
      </c>
    </row>
    <row spans="1:2" r="5">
      <c t="s" s="3" r="A5">
        <v>252</v>
      </c>
    </row>
    <row spans="1:2" r="6">
      <c t="s" s="4" r="A6">
        <v>291</v>
      </c>
      <c t="s" s="4" r="B6">
        <v>29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3</v>
      </c>
      <c t="s" s="2" r="B1">
        <v>2</v>
      </c>
      <c t="s" s="2" r="C1">
        <v>25</v>
      </c>
    </row>
    <row spans="1:3" r="2">
      <c t="s" s="3" r="A2">
        <v>294</v>
      </c>
    </row>
    <row spans="1:3" r="3">
      <c t="s" s="4" r="A3">
        <v>295</v>
      </c>
      <c t="n" s="7" r="B3">
        <v>297629</v>
      </c>
      <c t="n" s="7" r="C3">
        <v>287102</v>
      </c>
    </row>
    <row spans="1:3" r="4">
      <c t="s" s="4" r="A4">
        <v>296</v>
      </c>
      <c t="n" s="6" r="B4">
        <v>-3259</v>
      </c>
      <c t="n" s="6" r="C4">
        <v>-3239</v>
      </c>
    </row>
    <row spans="1:3" r="5">
      <c t="s" s="4" r="A5">
        <v>297</v>
      </c>
      <c t="n" s="6" r="B5">
        <v>1229</v>
      </c>
      <c t="n" s="6" r="C5">
        <v>1288</v>
      </c>
    </row>
    <row spans="1:3" r="6">
      <c t="s" s="4" r="A6">
        <v>298</v>
      </c>
      <c t="n" s="6" r="B6">
        <v>295599</v>
      </c>
      <c t="n" s="6" r="C6">
        <v>285151</v>
      </c>
    </row>
    <row spans="1:3" r="7">
      <c t="s" s="4" r="A7">
        <v>299</v>
      </c>
    </row>
    <row spans="1:3" r="8">
      <c t="s" s="3" r="A8">
        <v>294</v>
      </c>
    </row>
    <row spans="1:3" r="9">
      <c t="s" s="4" r="A9">
        <v>295</v>
      </c>
      <c t="n" s="6" r="B9">
        <v>292455</v>
      </c>
      <c t="n" s="6" r="C9">
        <v>282460</v>
      </c>
    </row>
    <row spans="1:3" r="10">
      <c t="s" s="4" r="A10">
        <v>300</v>
      </c>
    </row>
    <row spans="1:3" r="11">
      <c t="s" s="3" r="A11">
        <v>294</v>
      </c>
    </row>
    <row spans="1:3" r="12">
      <c t="s" s="4" r="A12">
        <v>295</v>
      </c>
      <c t="n" s="6" r="B12">
        <v>81719</v>
      </c>
      <c t="n" s="6" r="C12">
        <v>74911</v>
      </c>
    </row>
    <row spans="1:3" r="13">
      <c t="s" s="4" r="A13">
        <v>301</v>
      </c>
    </row>
    <row spans="1:3" r="14">
      <c t="s" s="3" r="A14">
        <v>294</v>
      </c>
    </row>
    <row spans="1:3" r="15">
      <c t="s" s="4" r="A15">
        <v>295</v>
      </c>
      <c t="n" s="6" r="B15">
        <v>81719</v>
      </c>
      <c t="n" s="6" r="C15">
        <v>74911</v>
      </c>
    </row>
    <row spans="1:3" r="16">
      <c t="s" s="4" r="A16">
        <v>302</v>
      </c>
    </row>
    <row spans="1:3" r="17">
      <c t="s" s="3" r="A17">
        <v>294</v>
      </c>
    </row>
    <row spans="1:3" r="18">
      <c t="s" s="4" r="A18">
        <v>295</v>
      </c>
      <c t="n" s="6" r="B18">
        <v>1996</v>
      </c>
      <c t="n" s="6" r="C18">
        <v>2040</v>
      </c>
    </row>
    <row spans="1:3" r="19">
      <c t="s" s="4" r="A19">
        <v>303</v>
      </c>
    </row>
    <row spans="1:3" r="20">
      <c t="s" s="3" r="A20">
        <v>294</v>
      </c>
    </row>
    <row spans="1:3" r="21">
      <c t="s" s="4" r="A21">
        <v>295</v>
      </c>
      <c t="n" s="6" r="B21">
        <v>3178</v>
      </c>
      <c t="n" s="6" r="C21">
        <v>2602</v>
      </c>
    </row>
    <row spans="1:3" r="22">
      <c t="s" s="4" r="A22">
        <v>304</v>
      </c>
    </row>
    <row spans="1:3" r="23">
      <c t="s" s="3" r="A23">
        <v>294</v>
      </c>
    </row>
    <row spans="1:3" r="24">
      <c t="s" s="4" r="A24">
        <v>295</v>
      </c>
      <c t="n" s="6" r="B24">
        <v>168128</v>
      </c>
      <c t="n" s="6" r="C24">
        <v>166483</v>
      </c>
    </row>
    <row spans="1:3" r="25">
      <c t="s" s="4" r="A25">
        <v>305</v>
      </c>
    </row>
    <row spans="1:3" r="26">
      <c t="s" s="3" r="A26">
        <v>294</v>
      </c>
    </row>
    <row spans="1:3" r="27">
      <c t="s" s="4" r="A27">
        <v>295</v>
      </c>
      <c t="n" s="6" r="B27">
        <v>168128</v>
      </c>
      <c t="n" s="6" r="C27">
        <v>166483</v>
      </c>
    </row>
    <row spans="1:3" r="28">
      <c t="s" s="4" r="A28">
        <v>306</v>
      </c>
    </row>
    <row spans="1:3" r="29">
      <c t="s" s="3" r="A29">
        <v>294</v>
      </c>
    </row>
    <row spans="1:3" r="30">
      <c t="s" s="4" r="A30">
        <v>295</v>
      </c>
      <c t="n" s="6" r="B30">
        <v>35338</v>
      </c>
      <c t="n" s="6" r="C30">
        <v>33259</v>
      </c>
    </row>
    <row spans="1:3" r="31">
      <c t="s" s="4" r="A31">
        <v>307</v>
      </c>
    </row>
    <row spans="1:3" r="32">
      <c t="s" s="3" r="A32">
        <v>294</v>
      </c>
    </row>
    <row spans="1:3" r="33">
      <c t="s" s="4" r="A33">
        <v>295</v>
      </c>
      <c t="n" s="6" r="B33">
        <v>7270</v>
      </c>
      <c t="n" s="6" r="C33">
        <v>7807</v>
      </c>
    </row>
    <row spans="1:3" r="34">
      <c t="s" s="4" r="A34">
        <v>308</v>
      </c>
    </row>
    <row spans="1:3" r="35">
      <c t="s" s="3" r="A35">
        <v>294</v>
      </c>
    </row>
    <row spans="1:3" r="36">
      <c t="s" s="4" r="A36">
        <v>295</v>
      </c>
      <c t="n" s="7" r="B36">
        <v>7270</v>
      </c>
      <c t="n" s="7" r="C36">
        <v>780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9</v>
      </c>
      <c t="s" s="2" r="B1">
        <v>61</v>
      </c>
      <c t="s" s="2" r="D1">
        <v>1</v>
      </c>
    </row>
    <row spans="1:5" r="2">
      <c t="s" s="2" r="B2">
        <v>2</v>
      </c>
      <c t="s" s="2" r="C2">
        <v>62</v>
      </c>
      <c t="s" s="2" r="D2">
        <v>2</v>
      </c>
      <c t="s" s="2" r="E2">
        <v>62</v>
      </c>
    </row>
    <row spans="1:5" r="3">
      <c t="s" s="3" r="A3">
        <v>310</v>
      </c>
    </row>
    <row spans="1:5" r="4">
      <c t="s" s="4" r="A4">
        <v>311</v>
      </c>
      <c t="n" s="7" r="B4">
        <v>3285</v>
      </c>
      <c t="n" s="7" r="C4">
        <v>3537</v>
      </c>
      <c t="n" s="7" r="D4">
        <v>3239</v>
      </c>
      <c t="n" s="7" r="E4">
        <v>3544</v>
      </c>
    </row>
    <row spans="1:5" r="5">
      <c t="s" s="4" r="A5">
        <v>73</v>
      </c>
      <c t="n" s="6" r="C5">
        <v>125</v>
      </c>
      <c t="n" s="6" r="D5">
        <v>62</v>
      </c>
      <c t="n" s="6" r="E5">
        <v>125</v>
      </c>
    </row>
    <row spans="1:5" r="6">
      <c t="s" s="4" r="A6">
        <v>312</v>
      </c>
      <c t="n" s="6" r="B6">
        <v>-34</v>
      </c>
      <c t="n" s="6" r="C6">
        <v>-12</v>
      </c>
      <c t="n" s="6" r="D6">
        <v>-60</v>
      </c>
      <c t="n" s="6" r="E6">
        <v>-29</v>
      </c>
    </row>
    <row spans="1:5" r="7">
      <c t="s" s="4" r="A7">
        <v>313</v>
      </c>
      <c t="n" s="6" r="B7">
        <v>8</v>
      </c>
      <c t="n" s="6" r="C7">
        <v>3</v>
      </c>
      <c t="n" s="6" r="D7">
        <v>18</v>
      </c>
      <c t="n" s="6" r="E7">
        <v>13</v>
      </c>
    </row>
    <row spans="1:5" r="8">
      <c t="s" s="4" r="A8">
        <v>314</v>
      </c>
      <c t="n" s="6" r="B8">
        <v>3259</v>
      </c>
      <c t="n" s="6" r="C8">
        <v>3653</v>
      </c>
      <c t="n" s="6" r="D8">
        <v>3259</v>
      </c>
      <c t="n" s="6" r="E8">
        <v>3653</v>
      </c>
    </row>
    <row spans="1:5" r="9">
      <c t="s" s="4" r="A9">
        <v>300</v>
      </c>
    </row>
    <row spans="1:5" r="10">
      <c t="s" s="3" r="A10">
        <v>310</v>
      </c>
    </row>
    <row spans="1:5" r="11">
      <c t="s" s="4" r="A11">
        <v>311</v>
      </c>
      <c t="n" s="6" r="B11">
        <v>1559</v>
      </c>
      <c t="n" s="6" r="C11">
        <v>1539</v>
      </c>
      <c t="n" s="6" r="D11">
        <v>1402</v>
      </c>
      <c t="n" s="6" r="E11">
        <v>1539</v>
      </c>
    </row>
    <row spans="1:5" r="12">
      <c t="s" s="4" r="A12">
        <v>73</v>
      </c>
      <c t="n" s="6" r="B12">
        <v>-39</v>
      </c>
      <c t="n" s="6" r="C12">
        <v>41</v>
      </c>
      <c t="n" s="6" r="D12">
        <v>118</v>
      </c>
      <c t="n" s="6" r="E12">
        <v>41</v>
      </c>
    </row>
    <row spans="1:5" r="13">
      <c t="s" s="4" r="A13">
        <v>314</v>
      </c>
      <c t="n" s="6" r="B13">
        <v>1520</v>
      </c>
      <c t="n" s="6" r="C13">
        <v>1580</v>
      </c>
      <c t="n" s="6" r="D13">
        <v>1520</v>
      </c>
      <c t="n" s="6" r="E13">
        <v>1580</v>
      </c>
    </row>
    <row spans="1:5" r="14">
      <c t="s" s="4" r="A14">
        <v>302</v>
      </c>
    </row>
    <row spans="1:5" r="15">
      <c t="s" s="3" r="A15">
        <v>310</v>
      </c>
    </row>
    <row spans="1:5" r="16">
      <c t="s" s="4" r="A16">
        <v>311</v>
      </c>
      <c t="n" s="6" r="B16">
        <v>36</v>
      </c>
      <c t="n" s="6" r="C16">
        <v>51</v>
      </c>
      <c t="n" s="6" r="D16">
        <v>37</v>
      </c>
      <c t="n" s="6" r="E16">
        <v>51</v>
      </c>
    </row>
    <row spans="1:5" r="17">
      <c t="s" s="4" r="A17">
        <v>73</v>
      </c>
      <c t="n" s="6" r="C17">
        <v>8</v>
      </c>
      <c t="n" s="6" r="D17">
        <v>-1</v>
      </c>
      <c t="n" s="6" r="E17">
        <v>8</v>
      </c>
    </row>
    <row spans="1:5" r="18">
      <c t="s" s="4" r="A18">
        <v>313</v>
      </c>
      <c t="n" s="6" r="C18">
        <v>1</v>
      </c>
      <c t="n" s="6" r="E18">
        <v>1</v>
      </c>
    </row>
    <row spans="1:5" r="19">
      <c t="s" s="4" r="A19">
        <v>314</v>
      </c>
      <c t="n" s="6" r="B19">
        <v>36</v>
      </c>
      <c t="n" s="6" r="C19">
        <v>44</v>
      </c>
      <c t="n" s="6" r="D19">
        <v>36</v>
      </c>
      <c t="n" s="6" r="E19">
        <v>44</v>
      </c>
    </row>
    <row spans="1:5" r="20">
      <c t="s" s="4" r="A20">
        <v>303</v>
      </c>
    </row>
    <row spans="1:5" r="21">
      <c t="s" s="3" r="A21">
        <v>310</v>
      </c>
    </row>
    <row spans="1:5" r="22">
      <c t="s" s="4" r="A22">
        <v>311</v>
      </c>
      <c t="n" s="6" r="B22">
        <v>84</v>
      </c>
      <c t="n" s="6" r="C22">
        <v>31</v>
      </c>
      <c t="n" s="6" r="D22">
        <v>53</v>
      </c>
      <c t="n" s="6" r="E22">
        <v>38</v>
      </c>
    </row>
    <row spans="1:5" r="23">
      <c t="s" s="4" r="A23">
        <v>73</v>
      </c>
      <c t="n" s="6" r="B23">
        <v>21</v>
      </c>
      <c t="n" s="6" r="C23">
        <v>-25</v>
      </c>
      <c t="n" s="6" r="D23">
        <v>69</v>
      </c>
      <c t="n" s="6" r="E23">
        <v>-25</v>
      </c>
    </row>
    <row spans="1:5" r="24">
      <c t="s" s="4" r="A24">
        <v>312</v>
      </c>
      <c t="n" s="6" r="B24">
        <v>-34</v>
      </c>
      <c t="n" s="6" r="C24">
        <v>-12</v>
      </c>
      <c t="n" s="6" r="D24">
        <v>-60</v>
      </c>
      <c t="n" s="6" r="E24">
        <v>-29</v>
      </c>
    </row>
    <row spans="1:5" r="25">
      <c t="s" s="4" r="A25">
        <v>313</v>
      </c>
      <c t="n" s="6" r="B25">
        <v>7</v>
      </c>
      <c t="n" s="6" r="C25">
        <v>1</v>
      </c>
      <c t="n" s="6" r="D25">
        <v>16</v>
      </c>
      <c t="n" s="6" r="E25">
        <v>11</v>
      </c>
    </row>
    <row spans="1:5" r="26">
      <c t="s" s="4" r="A26">
        <v>314</v>
      </c>
      <c t="n" s="6" r="B26">
        <v>78</v>
      </c>
      <c t="n" s="6" r="C26">
        <v>45</v>
      </c>
      <c t="n" s="6" r="D26">
        <v>78</v>
      </c>
      <c t="n" s="6" r="E26">
        <v>45</v>
      </c>
    </row>
    <row spans="1:5" r="27">
      <c t="s" s="4" r="A27">
        <v>304</v>
      </c>
    </row>
    <row spans="1:5" r="28">
      <c t="s" s="3" r="A28">
        <v>310</v>
      </c>
    </row>
    <row spans="1:5" r="29">
      <c t="s" s="4" r="A29">
        <v>311</v>
      </c>
      <c t="n" s="6" r="B29">
        <v>1054</v>
      </c>
      <c t="n" s="6" r="C29">
        <v>1368</v>
      </c>
      <c t="n" s="6" r="D29">
        <v>1076</v>
      </c>
      <c t="n" s="6" r="E29">
        <v>1368</v>
      </c>
    </row>
    <row spans="1:5" r="30">
      <c t="s" s="4" r="A30">
        <v>73</v>
      </c>
      <c t="n" s="6" r="B30">
        <v>-9</v>
      </c>
      <c t="n" s="6" r="C30">
        <v>55</v>
      </c>
      <c t="n" s="6" r="D30">
        <v>-32</v>
      </c>
      <c t="n" s="6" r="E30">
        <v>55</v>
      </c>
    </row>
    <row spans="1:5" r="31">
      <c t="s" s="4" r="A31">
        <v>313</v>
      </c>
      <c t="n" s="6" r="B31">
        <v>1</v>
      </c>
      <c t="n" s="6" r="C31">
        <v>1</v>
      </c>
      <c t="n" s="6" r="D31">
        <v>2</v>
      </c>
      <c t="n" s="6" r="E31">
        <v>1</v>
      </c>
    </row>
    <row spans="1:5" r="32">
      <c t="s" s="4" r="A32">
        <v>314</v>
      </c>
      <c t="n" s="6" r="B32">
        <v>1046</v>
      </c>
      <c t="n" s="6" r="C32">
        <v>1314</v>
      </c>
      <c t="n" s="6" r="D32">
        <v>1046</v>
      </c>
      <c t="n" s="6" r="E32">
        <v>1314</v>
      </c>
    </row>
    <row spans="1:5" r="33">
      <c t="s" s="4" r="A33">
        <v>315</v>
      </c>
    </row>
    <row spans="1:5" r="34">
      <c t="s" s="3" r="A34">
        <v>310</v>
      </c>
    </row>
    <row spans="1:5" r="35">
      <c t="s" s="4" r="A35">
        <v>311</v>
      </c>
      <c t="n" s="6" r="B35">
        <v>431</v>
      </c>
      <c t="n" s="6" r="C35">
        <v>488</v>
      </c>
      <c t="n" s="6" r="D35">
        <v>512</v>
      </c>
      <c t="n" s="6" r="E35">
        <v>488</v>
      </c>
    </row>
    <row spans="1:5" r="36">
      <c t="s" s="4" r="A36">
        <v>73</v>
      </c>
      <c t="n" s="6" r="B36">
        <v>13</v>
      </c>
      <c t="n" s="6" r="C36">
        <v>-54</v>
      </c>
      <c t="n" s="6" r="D36">
        <v>-68</v>
      </c>
      <c t="n" s="6" r="E36">
        <v>-54</v>
      </c>
    </row>
    <row spans="1:5" r="37">
      <c t="s" s="4" r="A37">
        <v>314</v>
      </c>
      <c t="n" s="6" r="B37">
        <v>444</v>
      </c>
      <c t="n" s="6" r="C37">
        <v>542</v>
      </c>
      <c t="n" s="6" r="D37">
        <v>444</v>
      </c>
      <c t="n" s="6" r="E37">
        <v>542</v>
      </c>
    </row>
    <row spans="1:5" r="38">
      <c t="s" s="4" r="A38">
        <v>307</v>
      </c>
    </row>
    <row spans="1:5" r="39">
      <c t="s" s="3" r="A39">
        <v>310</v>
      </c>
    </row>
    <row spans="1:5" r="40">
      <c t="s" s="4" r="A40">
        <v>311</v>
      </c>
      <c t="n" s="6" r="B40">
        <v>121</v>
      </c>
      <c t="n" s="6" r="C40">
        <v>60</v>
      </c>
      <c t="n" s="6" r="D40">
        <v>159</v>
      </c>
      <c t="n" s="6" r="E40">
        <v>60</v>
      </c>
    </row>
    <row spans="1:5" r="41">
      <c t="s" s="4" r="A41">
        <v>73</v>
      </c>
      <c t="n" s="6" r="B41">
        <v>14</v>
      </c>
      <c t="n" s="6" r="C41">
        <v>-68</v>
      </c>
      <c t="n" s="6" r="D41">
        <v>-24</v>
      </c>
      <c t="n" s="6" r="E41">
        <v>-68</v>
      </c>
    </row>
    <row spans="1:5" r="42">
      <c t="s" s="4" r="A42">
        <v>314</v>
      </c>
      <c t="n" s="7" r="B42">
        <v>135</v>
      </c>
      <c t="n" s="7" r="C42">
        <v>128</v>
      </c>
      <c t="n" s="7" r="D42">
        <v>135</v>
      </c>
      <c t="n" s="7" r="E42">
        <v>12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16</v>
      </c>
      <c t="s" s="2" r="B1">
        <v>2</v>
      </c>
      <c t="s" s="2" r="C1">
        <v>317</v>
      </c>
      <c t="s" s="2" r="D1">
        <v>25</v>
      </c>
      <c t="s" s="2" r="E1">
        <v>62</v>
      </c>
      <c t="s" s="2" r="F1">
        <v>318</v>
      </c>
      <c t="s" s="2" r="G1">
        <v>319</v>
      </c>
    </row>
    <row spans="1:7" r="2">
      <c t="s" s="3" r="A2">
        <v>310</v>
      </c>
    </row>
    <row spans="1:7" r="3">
      <c t="s" s="4" r="A3">
        <v>320</v>
      </c>
      <c t="n" s="7" r="B3">
        <v>244</v>
      </c>
      <c t="n" s="7" r="D3">
        <v>284</v>
      </c>
    </row>
    <row spans="1:7" r="4">
      <c t="s" s="4" r="A4">
        <v>321</v>
      </c>
      <c t="n" s="6" r="B4">
        <v>3015</v>
      </c>
      <c t="n" s="6" r="D4">
        <v>2955</v>
      </c>
    </row>
    <row spans="1:7" r="5">
      <c t="s" s="4" r="A5">
        <v>322</v>
      </c>
      <c t="n" s="6" r="B5">
        <v>3259</v>
      </c>
      <c t="n" s="7" r="C5">
        <v>3285</v>
      </c>
      <c t="n" s="6" r="D5">
        <v>3239</v>
      </c>
      <c t="n" s="7" r="E5">
        <v>3653</v>
      </c>
      <c t="n" s="7" r="F5">
        <v>3537</v>
      </c>
      <c t="n" s="7" r="G5">
        <v>3544</v>
      </c>
    </row>
    <row spans="1:7" r="6">
      <c t="s" s="4" r="A6">
        <v>323</v>
      </c>
      <c t="n" s="6" r="B6">
        <v>6062</v>
      </c>
      <c t="n" s="6" r="D6">
        <v>6703</v>
      </c>
    </row>
    <row spans="1:7" r="7">
      <c t="s" s="4" r="A7">
        <v>324</v>
      </c>
      <c t="n" s="6" r="B7">
        <v>291567</v>
      </c>
      <c t="n" s="6" r="D7">
        <v>280399</v>
      </c>
    </row>
    <row spans="1:7" r="8">
      <c t="s" s="4" r="A8">
        <v>295</v>
      </c>
      <c t="n" s="6" r="B8">
        <v>297629</v>
      </c>
      <c t="n" s="6" r="D8">
        <v>287102</v>
      </c>
    </row>
    <row spans="1:7" r="9">
      <c t="s" s="4" r="A9">
        <v>302</v>
      </c>
    </row>
    <row spans="1:7" r="10">
      <c t="s" s="3" r="A10">
        <v>310</v>
      </c>
    </row>
    <row spans="1:7" r="11">
      <c t="s" s="4" r="A11">
        <v>321</v>
      </c>
      <c t="n" s="6" r="B11">
        <v>36</v>
      </c>
      <c t="n" s="6" r="D11">
        <v>37</v>
      </c>
    </row>
    <row spans="1:7" r="12">
      <c t="s" s="4" r="A12">
        <v>322</v>
      </c>
      <c t="n" s="6" r="B12">
        <v>36</v>
      </c>
      <c t="n" s="6" r="C12">
        <v>36</v>
      </c>
      <c t="n" s="6" r="D12">
        <v>37</v>
      </c>
      <c t="n" s="6" r="E12">
        <v>44</v>
      </c>
      <c t="n" s="6" r="F12">
        <v>51</v>
      </c>
      <c t="n" s="6" r="G12">
        <v>51</v>
      </c>
    </row>
    <row spans="1:7" r="13">
      <c t="s" s="4" r="A13">
        <v>323</v>
      </c>
      <c t="n" s="6" r="D13">
        <v>16</v>
      </c>
    </row>
    <row spans="1:7" r="14">
      <c t="s" s="4" r="A14">
        <v>324</v>
      </c>
      <c t="n" s="6" r="B14">
        <v>1996</v>
      </c>
      <c t="n" s="6" r="D14">
        <v>2024</v>
      </c>
    </row>
    <row spans="1:7" r="15">
      <c t="s" s="4" r="A15">
        <v>295</v>
      </c>
      <c t="n" s="6" r="B15">
        <v>1996</v>
      </c>
      <c t="n" s="6" r="D15">
        <v>2040</v>
      </c>
    </row>
    <row spans="1:7" r="16">
      <c t="s" s="4" r="A16">
        <v>303</v>
      </c>
    </row>
    <row spans="1:7" r="17">
      <c t="s" s="3" r="A17">
        <v>310</v>
      </c>
    </row>
    <row spans="1:7" r="18">
      <c t="s" s="4" r="A18">
        <v>321</v>
      </c>
      <c t="n" s="6" r="B18">
        <v>78</v>
      </c>
      <c t="n" s="6" r="D18">
        <v>53</v>
      </c>
    </row>
    <row spans="1:7" r="19">
      <c t="s" s="4" r="A19">
        <v>322</v>
      </c>
      <c t="n" s="6" r="B19">
        <v>78</v>
      </c>
      <c t="n" s="6" r="C19">
        <v>84</v>
      </c>
      <c t="n" s="6" r="D19">
        <v>53</v>
      </c>
      <c t="n" s="6" r="E19">
        <v>45</v>
      </c>
      <c t="n" s="6" r="F19">
        <v>31</v>
      </c>
      <c t="n" s="6" r="G19">
        <v>38</v>
      </c>
    </row>
    <row spans="1:7" r="20">
      <c t="s" s="4" r="A20">
        <v>324</v>
      </c>
      <c t="n" s="6" r="B20">
        <v>3178</v>
      </c>
      <c t="n" s="6" r="D20">
        <v>2602</v>
      </c>
    </row>
    <row spans="1:7" r="21">
      <c t="s" s="4" r="A21">
        <v>295</v>
      </c>
      <c t="n" s="6" r="B21">
        <v>3178</v>
      </c>
      <c t="n" s="6" r="D21">
        <v>2602</v>
      </c>
    </row>
    <row spans="1:7" r="22">
      <c t="s" s="4" r="A22">
        <v>304</v>
      </c>
    </row>
    <row spans="1:7" r="23">
      <c t="s" s="3" r="A23">
        <v>310</v>
      </c>
    </row>
    <row spans="1:7" r="24">
      <c t="s" s="4" r="A24">
        <v>320</v>
      </c>
      <c t="n" s="6" r="B24">
        <v>223</v>
      </c>
      <c t="n" s="6" r="D24">
        <v>254</v>
      </c>
    </row>
    <row spans="1:7" r="25">
      <c t="s" s="4" r="A25">
        <v>321</v>
      </c>
      <c t="n" s="6" r="B25">
        <v>823</v>
      </c>
      <c t="n" s="6" r="D25">
        <v>822</v>
      </c>
    </row>
    <row spans="1:7" r="26">
      <c t="s" s="4" r="A26">
        <v>322</v>
      </c>
      <c t="n" s="6" r="B26">
        <v>1046</v>
      </c>
      <c t="n" s="6" r="C26">
        <v>1054</v>
      </c>
      <c t="n" s="6" r="D26">
        <v>1076</v>
      </c>
      <c t="n" s="6" r="E26">
        <v>1314</v>
      </c>
      <c t="n" s="6" r="F26">
        <v>1368</v>
      </c>
      <c t="n" s="6" r="G26">
        <v>1368</v>
      </c>
    </row>
    <row spans="1:7" r="27">
      <c t="s" s="4" r="A27">
        <v>323</v>
      </c>
      <c t="n" s="6" r="B27">
        <v>4564</v>
      </c>
      <c t="n" s="6" r="D27">
        <v>4961</v>
      </c>
    </row>
    <row spans="1:7" r="28">
      <c t="s" s="4" r="A28">
        <v>324</v>
      </c>
      <c t="n" s="6" r="B28">
        <v>163564</v>
      </c>
      <c t="n" s="6" r="D28">
        <v>161522</v>
      </c>
    </row>
    <row spans="1:7" r="29">
      <c t="s" s="4" r="A29">
        <v>295</v>
      </c>
      <c t="n" s="6" r="B29">
        <v>168128</v>
      </c>
      <c t="n" s="6" r="D29">
        <v>166483</v>
      </c>
    </row>
    <row spans="1:7" r="30">
      <c t="s" s="4" r="A30">
        <v>315</v>
      </c>
    </row>
    <row spans="1:7" r="31">
      <c t="s" s="3" r="A31">
        <v>310</v>
      </c>
    </row>
    <row spans="1:7" r="32">
      <c t="s" s="4" r="A32">
        <v>320</v>
      </c>
      <c t="n" s="6" r="B32">
        <v>2</v>
      </c>
      <c t="n" s="6" r="D32">
        <v>2</v>
      </c>
    </row>
    <row spans="1:7" r="33">
      <c t="s" s="4" r="A33">
        <v>321</v>
      </c>
      <c t="n" s="6" r="B33">
        <v>442</v>
      </c>
      <c t="n" s="6" r="D33">
        <v>510</v>
      </c>
    </row>
    <row spans="1:7" r="34">
      <c t="s" s="4" r="A34">
        <v>322</v>
      </c>
      <c t="n" s="6" r="B34">
        <v>444</v>
      </c>
      <c t="n" s="6" r="C34">
        <v>431</v>
      </c>
      <c t="n" s="6" r="D34">
        <v>512</v>
      </c>
      <c t="n" s="6" r="E34">
        <v>542</v>
      </c>
      <c t="n" s="6" r="F34">
        <v>488</v>
      </c>
      <c t="n" s="6" r="G34">
        <v>488</v>
      </c>
    </row>
    <row spans="1:7" r="35">
      <c t="s" s="4" r="A35">
        <v>323</v>
      </c>
      <c t="n" s="6" r="B35">
        <v>277</v>
      </c>
      <c t="n" s="6" r="D35">
        <v>277</v>
      </c>
    </row>
    <row spans="1:7" r="36">
      <c t="s" s="4" r="A36">
        <v>324</v>
      </c>
      <c t="n" s="6" r="B36">
        <v>35061</v>
      </c>
      <c t="n" s="6" r="D36">
        <v>32982</v>
      </c>
    </row>
    <row spans="1:7" r="37">
      <c t="s" s="4" r="A37">
        <v>295</v>
      </c>
      <c t="n" s="6" r="B37">
        <v>35338</v>
      </c>
      <c t="n" s="6" r="D37">
        <v>33259</v>
      </c>
    </row>
    <row spans="1:7" r="38">
      <c t="s" s="4" r="A38">
        <v>300</v>
      </c>
    </row>
    <row spans="1:7" r="39">
      <c t="s" s="3" r="A39">
        <v>310</v>
      </c>
    </row>
    <row spans="1:7" r="40">
      <c t="s" s="4" r="A40">
        <v>320</v>
      </c>
      <c t="n" s="6" r="B40">
        <v>19</v>
      </c>
      <c t="n" s="6" r="D40">
        <v>28</v>
      </c>
    </row>
    <row spans="1:7" r="41">
      <c t="s" s="4" r="A41">
        <v>321</v>
      </c>
      <c t="n" s="6" r="B41">
        <v>1501</v>
      </c>
      <c t="n" s="6" r="D41">
        <v>1374</v>
      </c>
    </row>
    <row spans="1:7" r="42">
      <c t="s" s="4" r="A42">
        <v>322</v>
      </c>
      <c t="n" s="6" r="B42">
        <v>1520</v>
      </c>
      <c t="n" s="6" r="D42">
        <v>1402</v>
      </c>
    </row>
    <row spans="1:7" r="43">
      <c t="s" s="4" r="A43">
        <v>323</v>
      </c>
      <c t="n" s="6" r="B43">
        <v>1221</v>
      </c>
      <c t="n" s="6" r="D43">
        <v>1449</v>
      </c>
    </row>
    <row spans="1:7" r="44">
      <c t="s" s="4" r="A44">
        <v>324</v>
      </c>
      <c t="n" s="6" r="B44">
        <v>80498</v>
      </c>
      <c t="n" s="6" r="D44">
        <v>73462</v>
      </c>
    </row>
    <row spans="1:7" r="45">
      <c t="s" s="4" r="A45">
        <v>295</v>
      </c>
      <c t="n" s="6" r="B45">
        <v>81719</v>
      </c>
      <c t="n" s="6" r="D45">
        <v>74911</v>
      </c>
    </row>
    <row spans="1:7" r="46">
      <c t="s" s="4" r="A46">
        <v>307</v>
      </c>
    </row>
    <row spans="1:7" r="47">
      <c t="s" s="3" r="A47">
        <v>310</v>
      </c>
    </row>
    <row spans="1:7" r="48">
      <c t="s" s="4" r="A48">
        <v>321</v>
      </c>
      <c t="n" s="6" r="B48">
        <v>135</v>
      </c>
      <c t="n" s="6" r="D48">
        <v>159</v>
      </c>
    </row>
    <row spans="1:7" r="49">
      <c t="s" s="4" r="A49">
        <v>322</v>
      </c>
      <c t="n" s="6" r="B49">
        <v>135</v>
      </c>
      <c t="n" s="7" r="C49">
        <v>121</v>
      </c>
      <c t="n" s="6" r="D49">
        <v>159</v>
      </c>
      <c t="n" s="7" r="E49">
        <v>128</v>
      </c>
      <c t="n" s="7" r="F49">
        <v>60</v>
      </c>
      <c t="n" s="7" r="G49">
        <v>60</v>
      </c>
    </row>
    <row spans="1:7" r="50">
      <c t="s" s="4" r="A50">
        <v>324</v>
      </c>
      <c t="n" s="6" r="B50">
        <v>7270</v>
      </c>
      <c t="n" s="6" r="D50">
        <v>7807</v>
      </c>
    </row>
    <row spans="1:7" r="51">
      <c t="s" s="4" r="A51">
        <v>295</v>
      </c>
      <c t="n" s="7" r="B51">
        <v>7270</v>
      </c>
      <c t="n" s="7" r="D51">
        <v>780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7</v>
      </c>
      <c t="s" s="2" r="B1">
        <v>2</v>
      </c>
      <c t="s" s="2" r="C1">
        <v>25</v>
      </c>
    </row>
    <row spans="1:3" r="2">
      <c t="s" s="3" r="A2">
        <v>58</v>
      </c>
    </row>
    <row spans="1:3" r="3">
      <c t="s" s="4" r="A3">
        <v>59</v>
      </c>
      <c t="n" s="7" r="B3">
        <v>3259</v>
      </c>
      <c t="n" s="7" r="C3">
        <v>32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5</v>
      </c>
      <c t="s" s="2" r="B1">
        <v>2</v>
      </c>
      <c t="s" s="2" r="C1">
        <v>25</v>
      </c>
    </row>
    <row spans="1:3" r="2">
      <c t="s" s="3" r="A2">
        <v>326</v>
      </c>
    </row>
    <row spans="1:3" r="3">
      <c t="s" s="4" r="A3">
        <v>327</v>
      </c>
      <c t="n" s="7" r="B3">
        <v>392</v>
      </c>
      <c t="n" s="7" r="C3">
        <v>829</v>
      </c>
    </row>
    <row spans="1:3" r="4">
      <c t="s" s="4" r="A4">
        <v>328</v>
      </c>
      <c t="n" s="6" r="B4">
        <v>1992</v>
      </c>
      <c t="n" s="6" r="C4">
        <v>2068</v>
      </c>
    </row>
    <row spans="1:3" r="5">
      <c t="s" s="4" r="A5">
        <v>302</v>
      </c>
    </row>
    <row spans="1:3" r="6">
      <c t="s" s="3" r="A6">
        <v>326</v>
      </c>
    </row>
    <row spans="1:3" r="7">
      <c t="s" s="4" r="A7">
        <v>328</v>
      </c>
      <c t="n" s="6" r="C7">
        <v>16</v>
      </c>
    </row>
    <row spans="1:3" r="8">
      <c t="s" s="4" r="A8">
        <v>304</v>
      </c>
    </row>
    <row spans="1:3" r="9">
      <c t="s" s="3" r="A9">
        <v>326</v>
      </c>
    </row>
    <row spans="1:3" r="10">
      <c t="s" s="4" r="A10">
        <v>327</v>
      </c>
      <c t="n" s="6" r="B10">
        <v>392</v>
      </c>
      <c t="n" s="6" r="C10">
        <v>582</v>
      </c>
    </row>
    <row spans="1:3" r="11">
      <c t="s" s="4" r="A11">
        <v>328</v>
      </c>
      <c t="n" s="6" r="B11">
        <v>1715</v>
      </c>
      <c t="n" s="6" r="C11">
        <v>2022</v>
      </c>
    </row>
    <row spans="1:3" r="12">
      <c t="s" s="4" r="A12">
        <v>329</v>
      </c>
    </row>
    <row spans="1:3" r="13">
      <c t="s" s="3" r="A13">
        <v>326</v>
      </c>
    </row>
    <row spans="1:3" r="14">
      <c t="s" s="4" r="A14">
        <v>327</v>
      </c>
      <c t="n" s="6" r="C14">
        <v>247</v>
      </c>
    </row>
    <row spans="1:3" r="15">
      <c t="s" s="4" r="A15">
        <v>328</v>
      </c>
      <c t="n" s="6" r="B15">
        <v>277</v>
      </c>
      <c t="n" s="6" r="C15">
        <v>30</v>
      </c>
    </row>
    <row spans="1:3" r="16">
      <c t="s" s="4" r="A16">
        <v>330</v>
      </c>
    </row>
    <row spans="1:3" r="17">
      <c t="s" s="3" r="A17">
        <v>326</v>
      </c>
    </row>
    <row spans="1:3" r="18">
      <c t="s" s="4" r="A18">
        <v>327</v>
      </c>
      <c t="n" s="6" r="B18">
        <v>392</v>
      </c>
      <c t="n" s="6" r="C18">
        <v>403</v>
      </c>
    </row>
    <row spans="1:3" r="19">
      <c t="s" s="4" r="A19">
        <v>331</v>
      </c>
    </row>
    <row spans="1:3" r="20">
      <c t="s" s="3" r="A20">
        <v>326</v>
      </c>
    </row>
    <row spans="1:3" r="21">
      <c t="s" s="4" r="A21">
        <v>327</v>
      </c>
      <c t="n" s="7" r="B21">
        <v>392</v>
      </c>
      <c t="n" s="6" r="C21">
        <v>403</v>
      </c>
    </row>
    <row spans="1:3" r="22">
      <c t="s" s="4" r="A22">
        <v>332</v>
      </c>
    </row>
    <row spans="1:3" r="23">
      <c t="s" s="3" r="A23">
        <v>326</v>
      </c>
    </row>
    <row spans="1:3" r="24">
      <c t="s" s="4" r="A24">
        <v>327</v>
      </c>
      <c t="n" s="6" r="C24">
        <v>380</v>
      </c>
    </row>
    <row spans="1:3" r="25">
      <c t="s" s="4" r="A25">
        <v>333</v>
      </c>
    </row>
    <row spans="1:3" r="26">
      <c t="s" s="3" r="A26">
        <v>326</v>
      </c>
    </row>
    <row spans="1:3" r="27">
      <c t="s" s="4" r="A27">
        <v>327</v>
      </c>
      <c t="n" s="6" r="C27">
        <v>133</v>
      </c>
    </row>
    <row spans="1:3" r="28">
      <c t="s" s="4" r="A28">
        <v>334</v>
      </c>
    </row>
    <row spans="1:3" r="29">
      <c t="s" s="3" r="A29">
        <v>326</v>
      </c>
    </row>
    <row spans="1:3" r="30">
      <c t="s" s="4" r="A30">
        <v>327</v>
      </c>
      <c t="n" s="6" r="C30">
        <v>247</v>
      </c>
    </row>
    <row spans="1:3" r="31">
      <c t="s" s="4" r="A31">
        <v>335</v>
      </c>
    </row>
    <row spans="1:3" r="32">
      <c t="s" s="3" r="A32">
        <v>326</v>
      </c>
    </row>
    <row spans="1:3" r="33">
      <c t="s" s="4" r="A33">
        <v>327</v>
      </c>
      <c t="n" s="6" r="C33">
        <v>46</v>
      </c>
    </row>
    <row spans="1:3" r="34">
      <c t="s" s="4" r="A34">
        <v>336</v>
      </c>
    </row>
    <row spans="1:3" r="35">
      <c t="s" s="3" r="A35">
        <v>326</v>
      </c>
    </row>
    <row spans="1:3" r="36">
      <c t="s" s="4" r="A36">
        <v>327</v>
      </c>
      <c t="n" s="7" r="C36">
        <v>4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30"/>
    <col customWidth="1" max="5" min="5" width="30"/>
    <col customWidth="1" max="6" min="6" width="21"/>
  </cols>
  <sheetData>
    <row spans="1:6" r="1">
      <c t="s" s="1" r="A1">
        <v>337</v>
      </c>
      <c t="s" s="2" r="B1">
        <v>61</v>
      </c>
      <c t="s" s="2" r="D1">
        <v>1</v>
      </c>
    </row>
    <row spans="1:6" r="2">
      <c t="s" s="2" r="B2">
        <v>266</v>
      </c>
      <c t="s" s="2" r="C2">
        <v>338</v>
      </c>
      <c t="s" s="2" r="D2">
        <v>339</v>
      </c>
      <c t="s" s="2" r="E2">
        <v>340</v>
      </c>
      <c t="s" s="2" r="F2">
        <v>341</v>
      </c>
    </row>
    <row spans="1:6" r="3">
      <c t="s" s="3" r="A3">
        <v>294</v>
      </c>
    </row>
    <row spans="1:6" r="4">
      <c t="s" s="4" r="A4">
        <v>342</v>
      </c>
      <c t="n" s="7" r="B4">
        <v>0</v>
      </c>
      <c t="n" s="7" r="D4">
        <v>0</v>
      </c>
      <c t="n" s="7" r="F4">
        <v>0</v>
      </c>
    </row>
    <row spans="1:6" r="5">
      <c t="s" s="4" r="A5">
        <v>343</v>
      </c>
      <c t="n" s="6" r="B5">
        <v>0</v>
      </c>
      <c t="n" s="6" r="D5">
        <v>0</v>
      </c>
    </row>
    <row spans="1:6" r="6">
      <c t="s" s="4" r="A6">
        <v>344</v>
      </c>
      <c t="n" s="7" r="D6">
        <v>3859000</v>
      </c>
      <c t="n" s="7" r="E6">
        <v>8138000</v>
      </c>
    </row>
    <row spans="1:6" r="7">
      <c t="s" s="4" r="A7">
        <v>345</v>
      </c>
      <c t="n" s="6" r="D7">
        <v>0</v>
      </c>
      <c t="n" s="6" r="E7">
        <v>2</v>
      </c>
    </row>
    <row spans="1:6" r="8">
      <c t="s" s="4" r="A8">
        <v>346</v>
      </c>
      <c t="n" s="7" r="C8">
        <v>434000</v>
      </c>
      <c t="n" s="7" r="E8">
        <v>434000</v>
      </c>
    </row>
    <row spans="1:6" r="9">
      <c t="s" s="4" r="A9">
        <v>347</v>
      </c>
      <c t="n" s="6" r="B9">
        <v>0</v>
      </c>
      <c t="n" s="6" r="C9">
        <v>0</v>
      </c>
      <c t="n" s="7" r="D9">
        <v>0</v>
      </c>
      <c t="n" s="6" r="E9">
        <v>0</v>
      </c>
    </row>
    <row spans="1:6" r="10">
      <c t="s" s="4" r="A10">
        <v>330</v>
      </c>
    </row>
    <row spans="1:6" r="11">
      <c t="s" s="3" r="A11">
        <v>294</v>
      </c>
    </row>
    <row spans="1:6" r="12">
      <c t="s" s="4" r="A12">
        <v>348</v>
      </c>
      <c t="n" s="6" r="B12">
        <v>0</v>
      </c>
      <c t="n" s="6" r="C12">
        <v>0</v>
      </c>
      <c t="n" s="7" r="D12">
        <v>0</v>
      </c>
      <c t="n" s="7" r="E12">
        <v>0</v>
      </c>
    </row>
    <row spans="1:6" r="13">
      <c t="s" s="4" r="A13">
        <v>349</v>
      </c>
    </row>
    <row spans="1:6" r="14">
      <c t="s" s="3" r="A14">
        <v>294</v>
      </c>
    </row>
    <row spans="1:6" r="15">
      <c t="s" s="4" r="A15">
        <v>350</v>
      </c>
      <c t="s" s="4" r="E15">
        <v>292</v>
      </c>
    </row>
    <row spans="1:6" r="16">
      <c t="s" s="4" r="A16">
        <v>290</v>
      </c>
    </row>
    <row spans="1:6" r="17">
      <c t="s" s="3" r="A17">
        <v>294</v>
      </c>
    </row>
    <row spans="1:6" r="18">
      <c t="s" s="4" r="A18">
        <v>350</v>
      </c>
      <c t="s" s="4" r="E18">
        <v>351</v>
      </c>
    </row>
    <row spans="1:6" r="19">
      <c t="s" s="4" r="A19">
        <v>352</v>
      </c>
    </row>
    <row spans="1:6" r="20">
      <c t="s" s="3" r="A20">
        <v>294</v>
      </c>
    </row>
    <row spans="1:6" r="21">
      <c t="s" s="4" r="A21">
        <v>353</v>
      </c>
      <c t="n" s="6" r="D21">
        <v>18</v>
      </c>
      <c t="n" s="6" r="E21">
        <v>28</v>
      </c>
    </row>
    <row spans="1:6" r="22">
      <c t="s" s="4" r="A22">
        <v>354</v>
      </c>
      <c t="n" s="6" r="B22">
        <v>4548000</v>
      </c>
      <c t="n" s="6" r="C22">
        <v>6373000</v>
      </c>
      <c t="n" s="7" r="D22">
        <v>4548000</v>
      </c>
      <c t="n" s="7" r="E22">
        <v>6373000</v>
      </c>
    </row>
    <row spans="1:6" r="23">
      <c t="s" s="4" r="A23">
        <v>355</v>
      </c>
    </row>
    <row spans="1:6" r="24">
      <c t="s" s="3" r="A24">
        <v>294</v>
      </c>
    </row>
    <row spans="1:6" r="25">
      <c t="s" s="4" r="A25">
        <v>356</v>
      </c>
      <c t="s" s="4" r="D25">
        <v>357</v>
      </c>
    </row>
    <row spans="1:6" r="26">
      <c t="s" s="4" r="A26">
        <v>358</v>
      </c>
    </row>
    <row spans="1:6" r="27">
      <c t="s" s="3" r="A27">
        <v>294</v>
      </c>
    </row>
    <row spans="1:6" r="28">
      <c t="s" s="4" r="A28">
        <v>356</v>
      </c>
      <c t="s" s="4" r="D28">
        <v>359</v>
      </c>
    </row>
    <row spans="1:6" r="29">
      <c t="s" s="4" r="A29">
        <v>300</v>
      </c>
    </row>
    <row spans="1:6" r="30">
      <c t="s" s="3" r="A30">
        <v>294</v>
      </c>
    </row>
    <row spans="1:6" r="31">
      <c t="s" s="4" r="A31">
        <v>353</v>
      </c>
      <c t="n" s="6" r="D31">
        <v>5</v>
      </c>
      <c t="n" s="6" r="E31">
        <v>7</v>
      </c>
    </row>
    <row spans="1:6" r="32">
      <c t="s" s="4" r="A32">
        <v>354</v>
      </c>
      <c t="n" s="7" r="B32">
        <v>1010000</v>
      </c>
      <c t="n" s="7" r="C32">
        <v>4081000</v>
      </c>
      <c t="n" s="7" r="D32">
        <v>1010000</v>
      </c>
      <c t="n" s="7" r="E32">
        <v>4081000</v>
      </c>
    </row>
    <row spans="1:6" r="33">
      <c t="s" s="4" r="A33">
        <v>360</v>
      </c>
    </row>
    <row spans="1:6" r="34">
      <c t="s" s="3" r="A34">
        <v>294</v>
      </c>
    </row>
    <row spans="1:6" r="35">
      <c t="s" s="4" r="A35">
        <v>356</v>
      </c>
      <c t="s" s="4" r="D35">
        <v>36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2</v>
      </c>
      <c t="s" s="2" r="B1">
        <v>2</v>
      </c>
      <c t="s" s="2" r="C1">
        <v>25</v>
      </c>
    </row>
    <row spans="1:3" r="2">
      <c t="s" s="3" r="A2">
        <v>363</v>
      </c>
    </row>
    <row spans="1:3" r="3">
      <c t="s" s="4" r="A3">
        <v>364</v>
      </c>
      <c t="n" s="7" r="B3">
        <v>1472</v>
      </c>
      <c t="n" s="7" r="C3">
        <v>1559</v>
      </c>
    </row>
    <row spans="1:3" r="4">
      <c t="s" s="4" r="A4">
        <v>365</v>
      </c>
      <c t="n" s="6" r="B4">
        <v>6062</v>
      </c>
      <c t="n" s="6" r="C4">
        <v>6703</v>
      </c>
    </row>
    <row spans="1:3" r="5">
      <c t="s" s="4" r="A5">
        <v>366</v>
      </c>
      <c t="n" s="6" r="B5">
        <v>1472</v>
      </c>
      <c t="n" s="6" r="C5">
        <v>1559</v>
      </c>
    </row>
    <row spans="1:3" r="6">
      <c t="s" s="4" r="A6">
        <v>367</v>
      </c>
      <c t="n" s="6" r="B6">
        <v>6062</v>
      </c>
      <c t="n" s="6" r="C6">
        <v>6703</v>
      </c>
    </row>
    <row spans="1:3" r="7">
      <c t="s" s="4" r="A7">
        <v>368</v>
      </c>
      <c t="n" s="6" r="B7">
        <v>0</v>
      </c>
      <c t="n" s="6" r="C7">
        <v>0</v>
      </c>
    </row>
    <row spans="1:3" r="8">
      <c t="s" s="4" r="A8">
        <v>369</v>
      </c>
      <c t="n" s="6" r="B8">
        <v>4590</v>
      </c>
      <c t="n" s="6" r="C8">
        <v>5144</v>
      </c>
    </row>
    <row spans="1:3" r="9">
      <c t="s" s="4" r="A9">
        <v>370</v>
      </c>
      <c t="n" s="6" r="B9">
        <v>4590</v>
      </c>
      <c t="n" s="6" r="C9">
        <v>5144</v>
      </c>
    </row>
    <row spans="1:3" r="10">
      <c t="s" s="4" r="A10">
        <v>371</v>
      </c>
      <c t="n" s="6" r="B10">
        <v>244</v>
      </c>
      <c t="n" s="6" r="C10">
        <v>284</v>
      </c>
    </row>
    <row spans="1:3" r="11">
      <c t="s" s="4" r="A11">
        <v>300</v>
      </c>
    </row>
    <row spans="1:3" r="12">
      <c t="s" s="3" r="A12">
        <v>363</v>
      </c>
    </row>
    <row spans="1:3" r="13">
      <c t="s" s="4" r="A13">
        <v>364</v>
      </c>
      <c t="n" s="6" r="B13">
        <v>276</v>
      </c>
      <c t="n" s="6" r="C13">
        <v>422</v>
      </c>
    </row>
    <row spans="1:3" r="14">
      <c t="s" s="4" r="A14">
        <v>366</v>
      </c>
      <c t="n" s="6" r="B14">
        <v>276</v>
      </c>
      <c t="n" s="6" r="C14">
        <v>422</v>
      </c>
    </row>
    <row spans="1:3" r="15">
      <c t="s" s="4" r="A15">
        <v>368</v>
      </c>
      <c t="n" s="6" r="B15">
        <v>0</v>
      </c>
      <c t="n" s="6" r="C15">
        <v>0</v>
      </c>
    </row>
    <row spans="1:3" r="16">
      <c t="s" s="4" r="A16">
        <v>369</v>
      </c>
      <c t="n" s="6" r="B16">
        <v>945</v>
      </c>
      <c t="n" s="6" r="C16">
        <v>1026</v>
      </c>
    </row>
    <row spans="1:3" r="17">
      <c t="s" s="4" r="A17">
        <v>370</v>
      </c>
      <c t="n" s="6" r="B17">
        <v>945</v>
      </c>
      <c t="n" s="6" r="C17">
        <v>1026</v>
      </c>
    </row>
    <row spans="1:3" r="18">
      <c t="s" s="4" r="A18">
        <v>371</v>
      </c>
      <c t="n" s="6" r="B18">
        <v>19</v>
      </c>
      <c t="n" s="6" r="C18">
        <v>28</v>
      </c>
    </row>
    <row spans="1:3" r="19">
      <c t="s" s="4" r="A19">
        <v>302</v>
      </c>
    </row>
    <row spans="1:3" r="20">
      <c t="s" s="3" r="A20">
        <v>363</v>
      </c>
    </row>
    <row spans="1:3" r="21">
      <c t="s" s="4" r="A21">
        <v>364</v>
      </c>
      <c t="n" s="6" r="C21">
        <v>16</v>
      </c>
    </row>
    <row spans="1:3" r="22">
      <c t="s" s="4" r="A22">
        <v>366</v>
      </c>
      <c t="n" s="6" r="C22">
        <v>16</v>
      </c>
    </row>
    <row spans="1:3" r="23">
      <c t="s" s="4" r="A23">
        <v>368</v>
      </c>
      <c t="n" s="6" r="C23">
        <v>0</v>
      </c>
    </row>
    <row spans="1:3" r="24">
      <c t="s" s="4" r="A24">
        <v>304</v>
      </c>
    </row>
    <row spans="1:3" r="25">
      <c t="s" s="3" r="A25">
        <v>363</v>
      </c>
    </row>
    <row spans="1:3" r="26">
      <c t="s" s="4" r="A26">
        <v>364</v>
      </c>
      <c t="n" s="6" r="B26">
        <v>949</v>
      </c>
      <c t="n" s="6" r="C26">
        <v>874</v>
      </c>
    </row>
    <row spans="1:3" r="27">
      <c t="s" s="4" r="A27">
        <v>366</v>
      </c>
      <c t="n" s="6" r="B27">
        <v>949</v>
      </c>
      <c t="n" s="6" r="C27">
        <v>874</v>
      </c>
    </row>
    <row spans="1:3" r="28">
      <c t="s" s="4" r="A28">
        <v>368</v>
      </c>
      <c t="n" s="6" r="B28">
        <v>0</v>
      </c>
      <c t="n" s="6" r="C28">
        <v>0</v>
      </c>
    </row>
    <row spans="1:3" r="29">
      <c t="s" s="4" r="A29">
        <v>369</v>
      </c>
      <c t="n" s="6" r="B29">
        <v>3615</v>
      </c>
      <c t="n" s="6" r="C29">
        <v>4088</v>
      </c>
    </row>
    <row spans="1:3" r="30">
      <c t="s" s="4" r="A30">
        <v>370</v>
      </c>
      <c t="n" s="6" r="B30">
        <v>3615</v>
      </c>
      <c t="n" s="6" r="C30">
        <v>4088</v>
      </c>
    </row>
    <row spans="1:3" r="31">
      <c t="s" s="4" r="A31">
        <v>371</v>
      </c>
      <c t="n" s="6" r="B31">
        <v>223</v>
      </c>
      <c t="n" s="6" r="C31">
        <v>254</v>
      </c>
    </row>
    <row spans="1:3" r="32">
      <c t="s" s="4" r="A32">
        <v>329</v>
      </c>
    </row>
    <row spans="1:3" r="33">
      <c t="s" s="3" r="A33">
        <v>363</v>
      </c>
    </row>
    <row spans="1:3" r="34">
      <c t="s" s="4" r="A34">
        <v>364</v>
      </c>
      <c t="n" s="6" r="B34">
        <v>247</v>
      </c>
      <c t="n" s="6" r="C34">
        <v>247</v>
      </c>
    </row>
    <row spans="1:3" r="35">
      <c t="s" s="4" r="A35">
        <v>366</v>
      </c>
      <c t="n" s="6" r="B35">
        <v>247</v>
      </c>
      <c t="n" s="6" r="C35">
        <v>247</v>
      </c>
    </row>
    <row spans="1:3" r="36">
      <c t="s" s="4" r="A36">
        <v>368</v>
      </c>
      <c t="n" s="6" r="B36">
        <v>0</v>
      </c>
      <c t="n" s="6" r="C36">
        <v>0</v>
      </c>
    </row>
    <row spans="1:3" r="37">
      <c t="s" s="4" r="A37">
        <v>369</v>
      </c>
      <c t="n" s="6" r="B37">
        <v>30</v>
      </c>
      <c t="n" s="6" r="C37">
        <v>30</v>
      </c>
    </row>
    <row spans="1:3" r="38">
      <c t="s" s="4" r="A38">
        <v>370</v>
      </c>
      <c t="n" s="6" r="B38">
        <v>30</v>
      </c>
      <c t="n" s="6" r="C38">
        <v>30</v>
      </c>
    </row>
    <row spans="1:3" r="39">
      <c t="s" s="4" r="A39">
        <v>371</v>
      </c>
      <c t="n" s="7" r="B39">
        <v>2</v>
      </c>
      <c t="n" s="7" r="C39">
        <v>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2</v>
      </c>
      <c t="s" s="2" r="B1">
        <v>61</v>
      </c>
      <c t="s" s="2" r="D1">
        <v>1</v>
      </c>
    </row>
    <row spans="1:5" r="2">
      <c t="s" s="2" r="B2">
        <v>2</v>
      </c>
      <c t="s" s="2" r="C2">
        <v>62</v>
      </c>
      <c t="s" s="2" r="D2">
        <v>2</v>
      </c>
      <c t="s" s="2" r="E2">
        <v>62</v>
      </c>
    </row>
    <row spans="1:5" r="3">
      <c t="s" s="3" r="A3">
        <v>363</v>
      </c>
    </row>
    <row spans="1:5" r="4">
      <c t="s" s="4" r="A4">
        <v>373</v>
      </c>
      <c t="n" s="7" r="B4">
        <v>6307</v>
      </c>
      <c t="n" s="7" r="C4">
        <v>13054</v>
      </c>
      <c t="n" s="7" r="D4">
        <v>6499</v>
      </c>
      <c t="n" s="7" r="E4">
        <v>13637</v>
      </c>
    </row>
    <row spans="1:5" r="5">
      <c t="s" s="4" r="A5">
        <v>374</v>
      </c>
      <c t="n" s="6" r="B5">
        <v>66</v>
      </c>
      <c t="n" s="6" r="C5">
        <v>145</v>
      </c>
      <c t="n" s="6" r="D5">
        <v>123</v>
      </c>
      <c t="n" s="6" r="E5">
        <v>294</v>
      </c>
    </row>
    <row spans="1:5" r="6">
      <c t="s" s="4" r="A6">
        <v>375</v>
      </c>
      <c t="n" s="6" r="B6">
        <v>17</v>
      </c>
      <c t="n" s="6" r="C6">
        <v>18</v>
      </c>
      <c t="n" s="6" r="D6">
        <v>30</v>
      </c>
      <c t="n" s="6" r="E6">
        <v>40</v>
      </c>
    </row>
    <row spans="1:5" r="7">
      <c t="s" s="4" r="A7">
        <v>376</v>
      </c>
    </row>
    <row spans="1:5" r="8">
      <c t="s" s="3" r="A8">
        <v>363</v>
      </c>
    </row>
    <row spans="1:5" r="9">
      <c t="s" s="4" r="A9">
        <v>373</v>
      </c>
      <c t="n" s="6" r="B9">
        <v>4783</v>
      </c>
      <c t="n" s="6" r="C9">
        <v>6441</v>
      </c>
      <c t="n" s="6" r="D9">
        <v>4942</v>
      </c>
      <c t="n" s="6" r="E9">
        <v>6469</v>
      </c>
    </row>
    <row spans="1:5" r="10">
      <c t="s" s="4" r="A10">
        <v>374</v>
      </c>
      <c t="n" s="6" r="B10">
        <v>48</v>
      </c>
      <c t="n" s="6" r="C10">
        <v>52</v>
      </c>
      <c t="n" s="6" r="D10">
        <v>89</v>
      </c>
      <c t="n" s="6" r="E10">
        <v>110</v>
      </c>
    </row>
    <row spans="1:5" r="11">
      <c t="s" s="4" r="A11">
        <v>375</v>
      </c>
      <c t="n" s="6" r="B11">
        <v>16</v>
      </c>
      <c t="n" s="6" r="C11">
        <v>16</v>
      </c>
      <c t="n" s="6" r="D11">
        <v>29</v>
      </c>
      <c t="n" s="6" r="E11">
        <v>33</v>
      </c>
    </row>
    <row spans="1:5" r="12">
      <c t="s" s="4" r="A12">
        <v>377</v>
      </c>
    </row>
    <row spans="1:5" r="13">
      <c t="s" s="3" r="A13">
        <v>363</v>
      </c>
    </row>
    <row spans="1:5" r="14">
      <c t="s" s="4" r="A14">
        <v>373</v>
      </c>
      <c t="n" s="6" r="B14">
        <v>288</v>
      </c>
      <c t="n" s="6" r="C14">
        <v>18</v>
      </c>
      <c t="n" s="6" r="D14">
        <v>241</v>
      </c>
      <c t="n" s="6" r="E14">
        <v>36</v>
      </c>
    </row>
    <row spans="1:5" r="15">
      <c t="s" s="4" r="A15">
        <v>374</v>
      </c>
      <c t="n" s="6" r="B15">
        <v>1</v>
      </c>
      <c t="n" s="6" r="D15">
        <v>1</v>
      </c>
      <c t="n" s="6" r="E15">
        <v>1</v>
      </c>
    </row>
    <row spans="1:5" r="16">
      <c t="s" s="4" r="A16">
        <v>375</v>
      </c>
      <c t="n" s="6" r="B16">
        <v>1</v>
      </c>
      <c t="n" s="6" r="D16">
        <v>1</v>
      </c>
    </row>
    <row spans="1:5" r="17">
      <c t="s" s="4" r="A17">
        <v>300</v>
      </c>
    </row>
    <row spans="1:5" r="18">
      <c t="s" s="3" r="A18">
        <v>363</v>
      </c>
    </row>
    <row spans="1:5" r="19">
      <c t="s" s="4" r="A19">
        <v>373</v>
      </c>
      <c t="n" s="6" r="B19">
        <v>1236</v>
      </c>
      <c t="n" s="6" r="C19">
        <v>6578</v>
      </c>
      <c t="n" s="6" r="D19">
        <v>1304</v>
      </c>
      <c t="n" s="6" r="E19">
        <v>7115</v>
      </c>
    </row>
    <row spans="1:5" r="20">
      <c t="s" s="4" r="A20">
        <v>374</v>
      </c>
      <c t="n" s="7" r="B20">
        <v>17</v>
      </c>
      <c t="n" s="6" r="C20">
        <v>93</v>
      </c>
      <c t="n" s="6" r="D20">
        <v>33</v>
      </c>
      <c t="n" s="6" r="E20">
        <v>183</v>
      </c>
    </row>
    <row spans="1:5" r="21">
      <c t="s" s="4" r="A21">
        <v>375</v>
      </c>
      <c t="n" s="6" r="C21">
        <v>2</v>
      </c>
      <c t="n" s="6" r="E21">
        <v>7</v>
      </c>
    </row>
    <row spans="1:5" r="22">
      <c t="s" s="4" r="A22">
        <v>302</v>
      </c>
    </row>
    <row spans="1:5" r="23">
      <c t="s" s="3" r="A23">
        <v>363</v>
      </c>
    </row>
    <row spans="1:5" r="24">
      <c t="s" s="4" r="A24">
        <v>373</v>
      </c>
      <c t="n" s="7" r="C24">
        <v>17</v>
      </c>
      <c t="n" s="7" r="D24">
        <v>12</v>
      </c>
      <c t="n" s="7" r="E24">
        <v>1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8</v>
      </c>
      <c t="s" s="2" r="B1">
        <v>2</v>
      </c>
      <c t="s" s="2" r="C1">
        <v>25</v>
      </c>
    </row>
    <row spans="1:3" r="2">
      <c t="s" s="3" r="A2">
        <v>310</v>
      </c>
    </row>
    <row spans="1:3" r="3">
      <c t="s" s="4" r="A3">
        <v>295</v>
      </c>
      <c t="n" s="7" r="B3">
        <v>297629</v>
      </c>
      <c t="n" s="7" r="C3">
        <v>287102</v>
      </c>
    </row>
    <row spans="1:3" r="4">
      <c t="s" s="4" r="A4">
        <v>300</v>
      </c>
    </row>
    <row spans="1:3" r="5">
      <c t="s" s="3" r="A5">
        <v>310</v>
      </c>
    </row>
    <row spans="1:3" r="6">
      <c t="s" s="4" r="A6">
        <v>295</v>
      </c>
      <c t="n" s="6" r="B6">
        <v>81719</v>
      </c>
      <c t="n" s="6" r="C6">
        <v>74911</v>
      </c>
    </row>
    <row spans="1:3" r="7">
      <c t="s" s="4" r="A7">
        <v>302</v>
      </c>
    </row>
    <row spans="1:3" r="8">
      <c t="s" s="3" r="A8">
        <v>310</v>
      </c>
    </row>
    <row spans="1:3" r="9">
      <c t="s" s="4" r="A9">
        <v>295</v>
      </c>
      <c t="n" s="6" r="B9">
        <v>1996</v>
      </c>
      <c t="n" s="6" r="C9">
        <v>2040</v>
      </c>
    </row>
    <row spans="1:3" r="10">
      <c t="s" s="4" r="A10">
        <v>379</v>
      </c>
    </row>
    <row spans="1:3" r="11">
      <c t="s" s="3" r="A11">
        <v>310</v>
      </c>
    </row>
    <row spans="1:3" r="12">
      <c t="s" s="4" r="A12">
        <v>295</v>
      </c>
      <c t="n" s="6" r="B12">
        <v>80706</v>
      </c>
      <c t="n" s="6" r="C12">
        <v>73517</v>
      </c>
    </row>
    <row spans="1:3" r="13">
      <c t="s" s="4" r="A13">
        <v>380</v>
      </c>
    </row>
    <row spans="1:3" r="14">
      <c t="s" s="3" r="A14">
        <v>310</v>
      </c>
    </row>
    <row spans="1:3" r="15">
      <c t="s" s="4" r="A15">
        <v>295</v>
      </c>
      <c t="n" s="6" r="B15">
        <v>1946</v>
      </c>
      <c t="n" s="6" r="C15">
        <v>2006</v>
      </c>
    </row>
    <row spans="1:3" r="16">
      <c t="s" s="4" r="A16">
        <v>381</v>
      </c>
    </row>
    <row spans="1:3" r="17">
      <c t="s" s="3" r="A17">
        <v>310</v>
      </c>
    </row>
    <row spans="1:3" r="18">
      <c t="s" s="4" r="A18">
        <v>295</v>
      </c>
      <c t="n" s="6" r="B18">
        <v>802</v>
      </c>
      <c t="n" s="6" r="C18">
        <v>1145</v>
      </c>
    </row>
    <row spans="1:3" r="19">
      <c t="s" s="4" r="A19">
        <v>382</v>
      </c>
    </row>
    <row spans="1:3" r="20">
      <c t="s" s="3" r="A20">
        <v>310</v>
      </c>
    </row>
    <row spans="1:3" r="21">
      <c t="s" s="4" r="A21">
        <v>295</v>
      </c>
      <c t="n" s="6" r="B21">
        <v>50</v>
      </c>
    </row>
    <row spans="1:3" r="22">
      <c t="s" s="4" r="A22">
        <v>383</v>
      </c>
    </row>
    <row spans="1:3" r="23">
      <c t="s" s="3" r="A23">
        <v>310</v>
      </c>
    </row>
    <row spans="1:3" r="24">
      <c t="s" s="4" r="A24">
        <v>295</v>
      </c>
      <c t="n" s="6" r="B24">
        <v>211</v>
      </c>
      <c t="n" s="6" r="C24">
        <v>249</v>
      </c>
    </row>
    <row spans="1:3" r="25">
      <c t="s" s="4" r="A25">
        <v>384</v>
      </c>
    </row>
    <row spans="1:3" r="26">
      <c t="s" s="3" r="A26">
        <v>310</v>
      </c>
    </row>
    <row spans="1:3" r="27">
      <c t="s" s="4" r="A27">
        <v>295</v>
      </c>
      <c t="n" s="6" r="C27">
        <v>34</v>
      </c>
    </row>
    <row spans="1:3" r="28">
      <c t="s" s="4" r="A28">
        <v>307</v>
      </c>
    </row>
    <row spans="1:3" r="29">
      <c t="s" s="3" r="A29">
        <v>310</v>
      </c>
    </row>
    <row spans="1:3" r="30">
      <c t="s" s="4" r="A30">
        <v>295</v>
      </c>
      <c t="n" s="6" r="B30">
        <v>7270</v>
      </c>
      <c t="n" s="6" r="C30">
        <v>7807</v>
      </c>
    </row>
    <row spans="1:3" r="31">
      <c t="s" s="4" r="A31">
        <v>385</v>
      </c>
    </row>
    <row spans="1:3" r="32">
      <c t="s" s="3" r="A32">
        <v>310</v>
      </c>
    </row>
    <row spans="1:3" r="33">
      <c t="s" s="4" r="A33">
        <v>295</v>
      </c>
      <c t="n" s="7" r="B33">
        <v>7270</v>
      </c>
      <c t="n" s="7" r="C33">
        <v>780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6</v>
      </c>
      <c t="s" s="2" r="B1">
        <v>2</v>
      </c>
      <c t="s" s="2" r="C1">
        <v>25</v>
      </c>
    </row>
    <row spans="1:3" r="2">
      <c t="s" s="4" r="A2">
        <v>387</v>
      </c>
    </row>
    <row spans="1:3" r="3">
      <c t="s" s="3" r="A3">
        <v>388</v>
      </c>
    </row>
    <row spans="1:3" r="4">
      <c t="s" s="4" r="A4">
        <v>389</v>
      </c>
      <c t="n" s="7" r="B4">
        <v>23717000</v>
      </c>
      <c t="n" s="7" r="C4">
        <v>5292000</v>
      </c>
    </row>
    <row spans="1:3" r="5">
      <c t="s" s="4" r="A5">
        <v>390</v>
      </c>
      <c t="n" s="6" r="B5">
        <v>515000</v>
      </c>
      <c t="n" s="6" r="C5">
        <v>93000</v>
      </c>
    </row>
    <row spans="1:3" r="6">
      <c t="s" s="4" r="A6">
        <v>391</v>
      </c>
    </row>
    <row spans="1:3" r="7">
      <c t="s" s="3" r="A7">
        <v>388</v>
      </c>
    </row>
    <row spans="1:3" r="8">
      <c t="s" s="4" r="A8">
        <v>390</v>
      </c>
      <c t="n" s="6" r="B8">
        <v>2000</v>
      </c>
      <c t="n" s="6" r="C8">
        <v>14000</v>
      </c>
    </row>
    <row spans="1:3" r="9">
      <c t="s" s="4" r="A9">
        <v>392</v>
      </c>
      <c t="n" s="6" r="B9">
        <v>182000</v>
      </c>
    </row>
    <row spans="1:3" r="10">
      <c t="s" s="4" r="A10">
        <v>393</v>
      </c>
    </row>
    <row spans="1:3" r="11">
      <c t="s" s="3" r="A11">
        <v>388</v>
      </c>
    </row>
    <row spans="1:3" r="12">
      <c t="s" s="4" r="A12">
        <v>390</v>
      </c>
      <c t="n" s="6" r="B12">
        <v>515000</v>
      </c>
      <c t="n" s="6" r="C12">
        <v>93000</v>
      </c>
    </row>
    <row spans="1:3" r="13">
      <c t="s" s="4" r="A13">
        <v>394</v>
      </c>
    </row>
    <row spans="1:3" r="14">
      <c t="s" s="3" r="A14">
        <v>388</v>
      </c>
    </row>
    <row spans="1:3" r="15">
      <c t="s" s="4" r="A15">
        <v>389</v>
      </c>
      <c t="n" s="6" r="B15">
        <v>25745000</v>
      </c>
      <c t="n" s="6" r="C15">
        <v>7371000</v>
      </c>
    </row>
    <row spans="1:3" r="16">
      <c t="s" s="4" r="A16">
        <v>395</v>
      </c>
    </row>
    <row spans="1:3" r="17">
      <c t="s" s="3" r="A17">
        <v>388</v>
      </c>
    </row>
    <row spans="1:3" r="18">
      <c t="s" s="4" r="A18">
        <v>390</v>
      </c>
      <c t="n" s="6" r="B18">
        <v>2000</v>
      </c>
      <c t="n" s="7" r="C18">
        <v>14000</v>
      </c>
    </row>
    <row spans="1:3" r="19">
      <c t="s" s="4" r="A19">
        <v>396</v>
      </c>
    </row>
    <row spans="1:3" r="20">
      <c t="s" s="3" r="A20">
        <v>388</v>
      </c>
    </row>
    <row spans="1:3" r="21">
      <c t="s" s="4" r="A21">
        <v>392</v>
      </c>
      <c t="n" s="7" r="B21">
        <v>182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7</v>
      </c>
      <c t="s" s="2" r="B1">
        <v>61</v>
      </c>
    </row>
    <row spans="1:3" r="2">
      <c t="s" s="2" r="B2">
        <v>2</v>
      </c>
      <c t="s" s="2" r="C2">
        <v>25</v>
      </c>
    </row>
    <row spans="1:3" r="3">
      <c t="s" s="3" r="A3">
        <v>179</v>
      </c>
    </row>
    <row spans="1:3" r="4">
      <c t="s" s="4" r="A4">
        <v>398</v>
      </c>
      <c t="n" s="7" r="C4">
        <v>0</v>
      </c>
    </row>
    <row spans="1:3" r="5">
      <c t="s" s="4" r="A5">
        <v>399</v>
      </c>
      <c t="n" s="7" r="B5">
        <v>150000</v>
      </c>
    </row>
    <row spans="1:3" r="6">
      <c t="s" s="4" r="A6">
        <v>400</v>
      </c>
      <c t="n" s="7" r="B6">
        <v>0</v>
      </c>
      <c t="n" s="7" r="C6">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1</v>
      </c>
      <c t="s" s="2" r="B1">
        <v>2</v>
      </c>
      <c t="s" s="2" r="C1">
        <v>25</v>
      </c>
    </row>
    <row spans="1:3" r="2">
      <c t="s" s="3" r="A2">
        <v>402</v>
      </c>
    </row>
    <row spans="1:3" r="3">
      <c t="s" s="4" r="A3">
        <v>403</v>
      </c>
      <c t="n" s="7" r="B3">
        <v>55253</v>
      </c>
      <c t="n" s="7" r="C3">
        <v>62267</v>
      </c>
    </row>
    <row spans="1:3" r="4">
      <c t="s" s="4" r="A4">
        <v>387</v>
      </c>
    </row>
    <row spans="1:3" r="5">
      <c t="s" s="3" r="A5">
        <v>402</v>
      </c>
    </row>
    <row spans="1:3" r="6">
      <c t="s" s="4" r="A6">
        <v>404</v>
      </c>
      <c t="n" s="6" r="B6">
        <v>515</v>
      </c>
      <c t="n" s="6" r="C6">
        <v>93</v>
      </c>
    </row>
    <row spans="1:3" r="7">
      <c t="s" s="4" r="A7">
        <v>391</v>
      </c>
    </row>
    <row spans="1:3" r="8">
      <c t="s" s="3" r="A8">
        <v>402</v>
      </c>
    </row>
    <row spans="1:3" r="9">
      <c t="s" s="4" r="A9">
        <v>404</v>
      </c>
      <c t="n" s="6" r="B9">
        <v>2</v>
      </c>
      <c t="n" s="6" r="C9">
        <v>14</v>
      </c>
    </row>
    <row spans="1:3" r="10">
      <c t="s" s="4" r="A10">
        <v>405</v>
      </c>
      <c t="n" s="6" r="B10">
        <v>182</v>
      </c>
    </row>
    <row spans="1:3" r="11">
      <c t="s" s="4" r="A11">
        <v>257</v>
      </c>
    </row>
    <row spans="1:3" r="12">
      <c t="s" s="3" r="A12">
        <v>402</v>
      </c>
    </row>
    <row spans="1:3" r="13">
      <c t="s" s="4" r="A13">
        <v>403</v>
      </c>
      <c t="n" s="6" r="B13">
        <v>54701</v>
      </c>
      <c t="n" s="6" r="C13">
        <v>61722</v>
      </c>
    </row>
    <row spans="1:3" r="14">
      <c t="s" s="4" r="A14">
        <v>264</v>
      </c>
    </row>
    <row spans="1:3" r="15">
      <c t="s" s="3" r="A15">
        <v>402</v>
      </c>
    </row>
    <row spans="1:3" r="16">
      <c t="s" s="4" r="A16">
        <v>403</v>
      </c>
      <c t="n" s="6" r="B16">
        <v>552</v>
      </c>
      <c t="n" s="6" r="C16">
        <v>545</v>
      </c>
    </row>
    <row spans="1:3" r="17">
      <c t="s" s="4" r="A17">
        <v>406</v>
      </c>
    </row>
    <row spans="1:3" r="18">
      <c t="s" s="3" r="A18">
        <v>402</v>
      </c>
    </row>
    <row spans="1:3" r="19">
      <c t="s" s="4" r="A19">
        <v>403</v>
      </c>
      <c t="n" s="6" r="B19">
        <v>55253</v>
      </c>
      <c t="n" s="6" r="C19">
        <v>62267</v>
      </c>
    </row>
    <row spans="1:3" r="20">
      <c t="s" s="4" r="A20">
        <v>404</v>
      </c>
      <c t="n" s="6" r="B20">
        <v>517</v>
      </c>
      <c t="n" s="6" r="C20">
        <v>107</v>
      </c>
    </row>
    <row spans="1:3" r="21">
      <c t="s" s="4" r="A21">
        <v>405</v>
      </c>
      <c t="n" s="6" r="B21">
        <v>182</v>
      </c>
    </row>
    <row spans="1:3" r="22">
      <c t="s" s="4" r="A22">
        <v>407</v>
      </c>
    </row>
    <row spans="1:3" r="23">
      <c t="s" s="3" r="A23">
        <v>402</v>
      </c>
    </row>
    <row spans="1:3" r="24">
      <c t="s" s="4" r="A24">
        <v>404</v>
      </c>
      <c t="n" s="6" r="B24">
        <v>515</v>
      </c>
      <c t="n" s="6" r="C24">
        <v>93</v>
      </c>
    </row>
    <row spans="1:3" r="25">
      <c t="s" s="4" r="A25">
        <v>408</v>
      </c>
    </row>
    <row spans="1:3" r="26">
      <c t="s" s="3" r="A26">
        <v>402</v>
      </c>
    </row>
    <row spans="1:3" r="27">
      <c t="s" s="4" r="A27">
        <v>404</v>
      </c>
      <c t="n" s="6" r="B27">
        <v>2</v>
      </c>
      <c t="n" s="6" r="C27">
        <v>14</v>
      </c>
    </row>
    <row spans="1:3" r="28">
      <c t="s" s="4" r="A28">
        <v>405</v>
      </c>
      <c t="n" s="6" r="B28">
        <v>182</v>
      </c>
    </row>
    <row spans="1:3" r="29">
      <c t="s" s="4" r="A29">
        <v>409</v>
      </c>
    </row>
    <row spans="1:3" r="30">
      <c t="s" s="3" r="A30">
        <v>402</v>
      </c>
    </row>
    <row spans="1:3" r="31">
      <c t="s" s="4" r="A31">
        <v>403</v>
      </c>
      <c t="n" s="6" r="B31">
        <v>54701</v>
      </c>
      <c t="n" s="6" r="C31">
        <v>61722</v>
      </c>
    </row>
    <row spans="1:3" r="32">
      <c t="s" s="4" r="A32">
        <v>410</v>
      </c>
    </row>
    <row spans="1:3" r="33">
      <c t="s" s="3" r="A33">
        <v>402</v>
      </c>
    </row>
    <row spans="1:3" r="34">
      <c t="s" s="4" r="A34">
        <v>403</v>
      </c>
      <c t="n" s="7" r="B34">
        <v>552</v>
      </c>
      <c t="n" s="7" r="C34">
        <v>54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1</v>
      </c>
      <c t="s" s="2" r="B1">
        <v>2</v>
      </c>
      <c t="s" s="2" r="C1">
        <v>25</v>
      </c>
    </row>
    <row spans="1:3" r="2">
      <c t="s" s="4" r="A2">
        <v>406</v>
      </c>
    </row>
    <row spans="1:3" r="3">
      <c t="s" s="3" r="A3">
        <v>402</v>
      </c>
    </row>
    <row spans="1:3" r="4">
      <c t="s" s="4" r="A4">
        <v>412</v>
      </c>
      <c t="n" s="7" r="B4">
        <v>4908</v>
      </c>
      <c t="n" s="7" r="C4">
        <v>2931</v>
      </c>
    </row>
    <row spans="1:3" r="5">
      <c t="s" s="4" r="A5">
        <v>413</v>
      </c>
    </row>
    <row spans="1:3" r="6">
      <c t="s" s="3" r="A6">
        <v>402</v>
      </c>
    </row>
    <row spans="1:3" r="7">
      <c t="s" s="4" r="A7">
        <v>412</v>
      </c>
      <c t="n" s="6" r="B7">
        <v>4822</v>
      </c>
      <c t="n" s="6" r="C7">
        <v>2870</v>
      </c>
    </row>
    <row spans="1:3" r="8">
      <c t="s" s="4" r="A8">
        <v>414</v>
      </c>
      <c t="n" s="6" r="B8">
        <v>2768</v>
      </c>
      <c t="n" s="6" r="C8">
        <v>2567</v>
      </c>
    </row>
    <row spans="1:3" r="9">
      <c t="s" s="4" r="A9">
        <v>415</v>
      </c>
      <c t="n" s="6" r="B9">
        <v>7590</v>
      </c>
      <c t="n" s="6" r="C9">
        <v>5437</v>
      </c>
    </row>
    <row spans="1:3" r="10">
      <c t="s" s="4" r="A10">
        <v>416</v>
      </c>
    </row>
    <row spans="1:3" r="11">
      <c t="s" s="3" r="A11">
        <v>402</v>
      </c>
    </row>
    <row spans="1:3" r="12">
      <c t="s" s="4" r="A12">
        <v>417</v>
      </c>
      <c t="n" s="6" r="B12">
        <v>900</v>
      </c>
      <c t="n" s="6" r="C12">
        <v>552</v>
      </c>
    </row>
    <row spans="1:3" r="13">
      <c t="s" s="4" r="A13">
        <v>418</v>
      </c>
      <c t="n" s="6" r="B13">
        <v>350</v>
      </c>
      <c t="n" s="6" r="C13">
        <v>500</v>
      </c>
    </row>
    <row spans="1:3" r="14">
      <c t="s" s="4" r="A14">
        <v>415</v>
      </c>
      <c t="n" s="7" r="B14">
        <v>1250</v>
      </c>
      <c t="n" s="7" r="C14">
        <v>105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19</v>
      </c>
      <c t="s" s="2" r="B1">
        <v>1</v>
      </c>
      <c t="s" s="2" r="C1">
        <v>242</v>
      </c>
    </row>
    <row spans="1:3" r="2">
      <c t="s" s="2" r="B2">
        <v>2</v>
      </c>
      <c t="s" s="2" r="C2">
        <v>25</v>
      </c>
    </row>
    <row spans="1:3" r="3">
      <c t="s" s="3" r="A3">
        <v>402</v>
      </c>
    </row>
    <row spans="1:3" r="4">
      <c t="s" s="4" r="A4">
        <v>420</v>
      </c>
      <c t="n" s="7" r="B4">
        <v>1250</v>
      </c>
      <c t="n" s="7" r="C4">
        <v>1052</v>
      </c>
    </row>
    <row spans="1:3" r="5">
      <c t="s" s="4" r="A5">
        <v>421</v>
      </c>
    </row>
    <row spans="1:3" r="6">
      <c t="s" s="3" r="A6">
        <v>402</v>
      </c>
    </row>
    <row spans="1:3" r="7">
      <c t="s" s="4" r="A7">
        <v>420</v>
      </c>
      <c t="n" s="7" r="B7">
        <v>350</v>
      </c>
      <c t="n" s="7" r="C7">
        <v>500</v>
      </c>
    </row>
    <row spans="1:3" r="8">
      <c t="s" s="4" r="A8">
        <v>422</v>
      </c>
      <c t="s" s="4" r="B8">
        <v>423</v>
      </c>
      <c t="s" s="4" r="C8">
        <v>424</v>
      </c>
    </row>
    <row spans="1:3" r="9">
      <c t="s" s="4" r="A9">
        <v>425</v>
      </c>
    </row>
    <row spans="1:3" r="10">
      <c t="s" s="3" r="A10">
        <v>402</v>
      </c>
    </row>
    <row spans="1:3" r="11">
      <c t="s" s="4" r="A11">
        <v>420</v>
      </c>
      <c t="n" s="7" r="B11">
        <v>900</v>
      </c>
      <c t="n" s="7" r="C11">
        <v>552</v>
      </c>
    </row>
    <row spans="1:3" r="12">
      <c t="s" s="4" r="A12">
        <v>422</v>
      </c>
      <c t="s" s="4" r="B12">
        <v>423</v>
      </c>
      <c t="s" s="4" r="C12">
        <v>4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60</v>
      </c>
      <c t="s" s="2" r="B1">
        <v>61</v>
      </c>
      <c t="s" s="2" r="D1">
        <v>1</v>
      </c>
    </row>
    <row spans="1:5" r="2">
      <c t="s" s="2" r="B2">
        <v>2</v>
      </c>
      <c t="s" s="2" r="C2">
        <v>62</v>
      </c>
      <c t="s" s="2" r="D2">
        <v>2</v>
      </c>
      <c t="s" s="2" r="E2">
        <v>62</v>
      </c>
    </row>
    <row spans="1:5" r="3">
      <c t="s" s="3" r="A3">
        <v>63</v>
      </c>
    </row>
    <row spans="1:5" r="4">
      <c t="s" s="4" r="A4">
        <v>64</v>
      </c>
      <c t="n" s="7" r="B4">
        <v>2830</v>
      </c>
      <c t="n" s="7" r="C4">
        <v>2560</v>
      </c>
      <c t="n" s="7" r="D4">
        <v>5548</v>
      </c>
      <c t="n" s="7" r="E4">
        <v>5012</v>
      </c>
    </row>
    <row spans="1:5" r="5">
      <c t="s" s="4" r="A5">
        <v>65</v>
      </c>
      <c t="n" s="6" r="B5">
        <v>307</v>
      </c>
      <c t="n" s="6" r="C5">
        <v>392</v>
      </c>
      <c t="n" s="6" r="D5">
        <v>626</v>
      </c>
      <c t="n" s="6" r="E5">
        <v>789</v>
      </c>
    </row>
    <row spans="1:5" r="6">
      <c t="s" s="4" r="A6">
        <v>66</v>
      </c>
      <c t="n" s="6" r="B6">
        <v>91</v>
      </c>
      <c t="n" s="6" r="C6">
        <v>104</v>
      </c>
      <c t="n" s="6" r="D6">
        <v>187</v>
      </c>
      <c t="n" s="6" r="E6">
        <v>211</v>
      </c>
    </row>
    <row spans="1:5" r="7">
      <c t="s" s="4" r="A7">
        <v>67</v>
      </c>
      <c t="n" s="6" r="B7">
        <v>32</v>
      </c>
      <c t="n" s="6" r="C7">
        <v>16</v>
      </c>
      <c t="n" s="6" r="D7">
        <v>54</v>
      </c>
      <c t="n" s="6" r="E7">
        <v>31</v>
      </c>
    </row>
    <row spans="1:5" r="8">
      <c t="s" s="4" r="A8">
        <v>68</v>
      </c>
      <c t="n" s="6" r="B8">
        <v>3260</v>
      </c>
      <c t="n" s="6" r="C8">
        <v>3072</v>
      </c>
      <c t="n" s="6" r="D8">
        <v>6415</v>
      </c>
      <c t="n" s="6" r="E8">
        <v>6043</v>
      </c>
    </row>
    <row spans="1:5" r="9">
      <c t="s" s="3" r="A9">
        <v>69</v>
      </c>
    </row>
    <row spans="1:5" r="10">
      <c t="s" s="4" r="A10">
        <v>70</v>
      </c>
      <c t="n" s="6" r="B10">
        <v>331</v>
      </c>
      <c t="n" s="6" r="C10">
        <v>297</v>
      </c>
      <c t="n" s="6" r="D10">
        <v>645</v>
      </c>
      <c t="n" s="6" r="E10">
        <v>587</v>
      </c>
    </row>
    <row spans="1:5" r="11">
      <c t="s" s="4" r="A11">
        <v>47</v>
      </c>
      <c t="n" s="6" r="B11">
        <v>57</v>
      </c>
      <c t="n" s="6" r="C11">
        <v>31</v>
      </c>
      <c t="n" s="6" r="D11">
        <v>118</v>
      </c>
      <c t="n" s="6" r="E11">
        <v>57</v>
      </c>
    </row>
    <row spans="1:5" r="12">
      <c t="s" s="4" r="A12">
        <v>71</v>
      </c>
      <c t="n" s="6" r="B12">
        <v>388</v>
      </c>
      <c t="n" s="6" r="C12">
        <v>328</v>
      </c>
      <c t="n" s="6" r="D12">
        <v>763</v>
      </c>
      <c t="n" s="6" r="E12">
        <v>644</v>
      </c>
    </row>
    <row spans="1:5" r="13">
      <c t="s" s="4" r="A13">
        <v>72</v>
      </c>
      <c t="n" s="6" r="B13">
        <v>2872</v>
      </c>
      <c t="n" s="6" r="C13">
        <v>2744</v>
      </c>
      <c t="n" s="6" r="D13">
        <v>5652</v>
      </c>
      <c t="n" s="6" r="E13">
        <v>5399</v>
      </c>
    </row>
    <row spans="1:5" r="14">
      <c t="s" s="4" r="A14">
        <v>73</v>
      </c>
      <c t="n" s="6" r="C14">
        <v>125</v>
      </c>
      <c t="n" s="6" r="D14">
        <v>62</v>
      </c>
      <c t="n" s="6" r="E14">
        <v>125</v>
      </c>
    </row>
    <row spans="1:5" r="15">
      <c t="s" s="4" r="A15">
        <v>74</v>
      </c>
      <c t="n" s="6" r="B15">
        <v>2872</v>
      </c>
      <c t="n" s="6" r="C15">
        <v>2619</v>
      </c>
      <c t="n" s="6" r="D15">
        <v>5590</v>
      </c>
      <c t="n" s="6" r="E15">
        <v>5274</v>
      </c>
    </row>
    <row spans="1:5" r="16">
      <c t="s" s="3" r="A16">
        <v>75</v>
      </c>
    </row>
    <row spans="1:5" r="17">
      <c t="s" s="4" r="A17">
        <v>76</v>
      </c>
      <c t="n" s="6" r="B17">
        <v>396</v>
      </c>
      <c t="n" s="6" r="C17">
        <v>404</v>
      </c>
      <c t="n" s="6" r="D17">
        <v>753</v>
      </c>
      <c t="n" s="6" r="E17">
        <v>770</v>
      </c>
    </row>
    <row spans="1:5" r="18">
      <c t="s" s="4" r="A18">
        <v>77</v>
      </c>
      <c t="n" s="6" r="B18">
        <v>1058</v>
      </c>
      <c t="n" s="6" r="C18">
        <v>608</v>
      </c>
      <c t="n" s="6" r="D18">
        <v>1739</v>
      </c>
      <c t="n" s="6" r="E18">
        <v>1190</v>
      </c>
    </row>
    <row spans="1:5" r="19">
      <c t="s" s="4" r="A19">
        <v>78</v>
      </c>
      <c t="n" s="6" r="B19">
        <v>69</v>
      </c>
      <c t="n" s="6" r="C19">
        <v>55</v>
      </c>
      <c t="n" s="6" r="D19">
        <v>169</v>
      </c>
      <c t="n" s="6" r="E19">
        <v>96</v>
      </c>
    </row>
    <row spans="1:5" r="20">
      <c t="s" s="4" r="A20">
        <v>79</v>
      </c>
      <c t="n" s="6" r="D20">
        <v>62</v>
      </c>
      <c t="n" s="6" r="E20">
        <v>-7</v>
      </c>
    </row>
    <row spans="1:5" r="21">
      <c t="s" s="4" r="A21">
        <v>80</v>
      </c>
      <c t="n" s="6" r="B21">
        <v>48</v>
      </c>
      <c t="n" s="6" r="C21">
        <v>60</v>
      </c>
      <c t="n" s="6" r="D21">
        <v>104</v>
      </c>
      <c t="n" s="6" r="E21">
        <v>121</v>
      </c>
    </row>
    <row spans="1:5" r="22">
      <c t="s" s="4" r="A22">
        <v>81</v>
      </c>
      <c t="n" s="6" r="B22">
        <v>486</v>
      </c>
      <c t="n" s="6" r="D22">
        <v>486</v>
      </c>
    </row>
    <row spans="1:5" r="23">
      <c t="s" s="4" r="A23">
        <v>82</v>
      </c>
      <c t="n" s="6" r="B23">
        <v>29</v>
      </c>
      <c t="n" s="6" r="C23">
        <v>7</v>
      </c>
      <c t="n" s="6" r="D23">
        <v>75</v>
      </c>
      <c t="n" s="6" r="E23">
        <v>9</v>
      </c>
    </row>
    <row spans="1:5" r="24">
      <c t="s" s="4" r="A24">
        <v>83</v>
      </c>
      <c t="n" s="6" r="B24">
        <v>2086</v>
      </c>
      <c t="n" s="6" r="C24">
        <v>1134</v>
      </c>
      <c t="n" s="6" r="D24">
        <v>3388</v>
      </c>
      <c t="n" s="6" r="E24">
        <v>2179</v>
      </c>
    </row>
    <row spans="1:5" r="25">
      <c t="s" s="3" r="A25">
        <v>84</v>
      </c>
    </row>
    <row spans="1:5" r="26">
      <c t="s" s="4" r="A26">
        <v>85</v>
      </c>
      <c t="n" s="6" r="B26">
        <v>2381</v>
      </c>
      <c t="n" s="6" r="C26">
        <v>2223</v>
      </c>
      <c t="n" s="6" r="D26">
        <v>4583</v>
      </c>
      <c t="n" s="6" r="E26">
        <v>4425</v>
      </c>
    </row>
    <row spans="1:5" r="27">
      <c t="s" s="4" r="A27">
        <v>86</v>
      </c>
      <c t="n" s="6" r="B27">
        <v>363</v>
      </c>
      <c t="n" s="6" r="C27">
        <v>407</v>
      </c>
      <c t="n" s="6" r="D27">
        <v>757</v>
      </c>
      <c t="n" s="6" r="E27">
        <v>932</v>
      </c>
    </row>
    <row spans="1:5" r="28">
      <c t="s" s="4" r="A28">
        <v>87</v>
      </c>
      <c t="n" s="6" r="B28">
        <v>131</v>
      </c>
      <c t="n" s="6" r="C28">
        <v>257</v>
      </c>
      <c t="n" s="6" r="D28">
        <v>386</v>
      </c>
      <c t="n" s="6" r="E28">
        <v>496</v>
      </c>
    </row>
    <row spans="1:5" r="29">
      <c t="s" s="4" r="A29">
        <v>88</v>
      </c>
      <c t="n" s="6" r="B29">
        <v>338</v>
      </c>
      <c t="n" s="6" r="C29">
        <v>301</v>
      </c>
      <c t="n" s="6" r="D29">
        <v>740</v>
      </c>
      <c t="n" s="6" r="E29">
        <v>512</v>
      </c>
    </row>
    <row spans="1:5" r="30">
      <c t="s" s="4" r="A30">
        <v>89</v>
      </c>
      <c t="n" s="6" r="B30">
        <v>103</v>
      </c>
      <c t="n" s="6" r="C30">
        <v>87</v>
      </c>
      <c t="n" s="6" r="D30">
        <v>172</v>
      </c>
      <c t="n" s="6" r="E30">
        <v>174</v>
      </c>
    </row>
    <row spans="1:5" r="31">
      <c t="s" s="4" r="A31">
        <v>90</v>
      </c>
      <c t="n" s="6" r="B31">
        <v>154</v>
      </c>
      <c t="n" s="6" r="C31">
        <v>104</v>
      </c>
      <c t="n" s="6" r="D31">
        <v>157</v>
      </c>
      <c t="n" s="6" r="E31">
        <v>121</v>
      </c>
    </row>
    <row spans="1:5" r="32">
      <c t="s" s="4" r="A32">
        <v>91</v>
      </c>
      <c t="n" s="6" r="B32">
        <v>56</v>
      </c>
      <c t="n" s="6" r="C32">
        <v>77</v>
      </c>
      <c t="n" s="6" r="D32">
        <v>139</v>
      </c>
      <c t="n" s="6" r="E32">
        <v>145</v>
      </c>
    </row>
    <row spans="1:5" r="33">
      <c t="s" s="4" r="A33">
        <v>82</v>
      </c>
      <c t="n" s="6" r="B33">
        <v>714</v>
      </c>
      <c t="n" s="6" r="C33">
        <v>666</v>
      </c>
      <c t="n" s="6" r="D33">
        <v>1321</v>
      </c>
      <c t="n" s="6" r="E33">
        <v>1304</v>
      </c>
    </row>
    <row spans="1:5" r="34">
      <c t="s" s="4" r="A34">
        <v>92</v>
      </c>
      <c t="n" s="6" r="B34">
        <v>4240</v>
      </c>
      <c t="n" s="6" r="C34">
        <v>4122</v>
      </c>
      <c t="n" s="6" r="D34">
        <v>8255</v>
      </c>
      <c t="n" s="6" r="E34">
        <v>8109</v>
      </c>
    </row>
    <row spans="1:5" r="35">
      <c t="s" s="4" r="A35">
        <v>93</v>
      </c>
      <c t="n" s="6" r="B35">
        <v>718</v>
      </c>
      <c t="n" s="6" r="C35">
        <v>-369</v>
      </c>
      <c t="n" s="6" r="D35">
        <v>723</v>
      </c>
      <c t="n" s="6" r="E35">
        <v>-656</v>
      </c>
    </row>
    <row spans="1:5" r="36">
      <c t="s" s="4" r="A36">
        <v>94</v>
      </c>
      <c t="n" s="6" r="C36">
        <v>-1</v>
      </c>
      <c t="n" s="6" r="D36">
        <v>3</v>
      </c>
      <c t="n" s="6" r="E36">
        <v>-4</v>
      </c>
    </row>
    <row spans="1:5" r="37">
      <c t="s" s="4" r="A37">
        <v>95</v>
      </c>
      <c t="n" s="7" r="B37">
        <v>718</v>
      </c>
      <c t="n" s="7" r="C37">
        <v>-368</v>
      </c>
      <c t="n" s="7" r="D37">
        <v>720</v>
      </c>
      <c t="n" s="7" r="E37">
        <v>-6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2"/>
  </cols>
  <sheetData>
    <row spans="1:2" r="1">
      <c t="s" s="1" r="A1">
        <v>426</v>
      </c>
      <c t="s" s="2" r="B1">
        <v>1</v>
      </c>
    </row>
    <row spans="1:2" r="2">
      <c t="s" s="2" r="B2">
        <v>2</v>
      </c>
    </row>
    <row spans="1:2" r="3">
      <c t="s" s="4" r="A3">
        <v>421</v>
      </c>
    </row>
    <row spans="1:2" r="4">
      <c t="s" s="3" r="A4">
        <v>402</v>
      </c>
    </row>
    <row spans="1:2" r="5">
      <c t="s" s="4" r="A5">
        <v>427</v>
      </c>
      <c t="s" s="4" r="B5">
        <v>428</v>
      </c>
    </row>
    <row spans="1:2" r="6">
      <c t="s" s="4" r="A6">
        <v>429</v>
      </c>
      <c t="s" s="4" r="B6">
        <v>428</v>
      </c>
    </row>
    <row spans="1:2" r="7">
      <c t="s" s="4" r="A7">
        <v>425</v>
      </c>
    </row>
    <row spans="1:2" r="8">
      <c t="s" s="3" r="A8">
        <v>402</v>
      </c>
    </row>
    <row spans="1:2" r="9">
      <c t="s" s="4" r="A9">
        <v>427</v>
      </c>
      <c t="s" s="4" r="B9">
        <v>428</v>
      </c>
    </row>
    <row spans="1:2" r="10">
      <c t="s" s="4" r="A10">
        <v>429</v>
      </c>
      <c t="s" s="4" r="B10">
        <v>4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0</v>
      </c>
      <c t="s" s="2" r="B1">
        <v>2</v>
      </c>
      <c t="s" s="2" r="C1">
        <v>25</v>
      </c>
    </row>
    <row spans="1:3" r="2">
      <c t="s" s="3" r="A2">
        <v>431</v>
      </c>
    </row>
    <row spans="1:3" r="3">
      <c t="s" s="4" r="A3">
        <v>432</v>
      </c>
      <c t="n" s="7" r="B3">
        <v>55253</v>
      </c>
      <c t="n" s="7" r="C3">
        <v>62267</v>
      </c>
    </row>
    <row spans="1:3" r="4">
      <c t="s" s="4" r="A4">
        <v>406</v>
      </c>
    </row>
    <row spans="1:3" r="5">
      <c t="s" s="3" r="A5">
        <v>431</v>
      </c>
    </row>
    <row spans="1:3" r="6">
      <c t="s" s="4" r="A6">
        <v>30</v>
      </c>
      <c t="n" s="6" r="B6">
        <v>4746</v>
      </c>
      <c t="n" s="6" r="C6">
        <v>4711</v>
      </c>
    </row>
    <row spans="1:3" r="7">
      <c t="s" s="4" r="A7">
        <v>432</v>
      </c>
      <c t="n" s="6" r="B7">
        <v>55253</v>
      </c>
      <c t="n" s="6" r="C7">
        <v>62267</v>
      </c>
    </row>
    <row spans="1:3" r="8">
      <c t="s" s="4" r="A8">
        <v>32</v>
      </c>
      <c t="n" s="6" r="B8">
        <v>4908</v>
      </c>
      <c t="n" s="6" r="C8">
        <v>2931</v>
      </c>
    </row>
    <row spans="1:3" r="9">
      <c t="s" s="4" r="A9">
        <v>404</v>
      </c>
      <c t="n" s="6" r="B9">
        <v>517</v>
      </c>
      <c t="n" s="6" r="C9">
        <v>107</v>
      </c>
    </row>
    <row spans="1:3" r="10">
      <c t="s" s="3" r="A10">
        <v>433</v>
      </c>
    </row>
    <row spans="1:3" r="11">
      <c t="s" s="4" r="A11">
        <v>70</v>
      </c>
      <c t="n" s="6" r="B11">
        <v>391995</v>
      </c>
      <c t="n" s="6" r="C11">
        <v>309076</v>
      </c>
    </row>
    <row spans="1:3" r="12">
      <c t="s" s="4" r="A12">
        <v>434</v>
      </c>
      <c t="n" s="6" r="B12">
        <v>24066</v>
      </c>
      <c t="n" s="6" r="C12">
        <v>34971</v>
      </c>
    </row>
    <row spans="1:3" r="13">
      <c t="s" s="4" r="A13">
        <v>405</v>
      </c>
      <c t="n" s="6" r="B13">
        <v>182</v>
      </c>
    </row>
    <row spans="1:3" r="14">
      <c t="s" s="4" r="A14">
        <v>435</v>
      </c>
    </row>
    <row spans="1:3" r="15">
      <c t="s" s="3" r="A15">
        <v>431</v>
      </c>
    </row>
    <row spans="1:3" r="16">
      <c t="s" s="4" r="A16">
        <v>436</v>
      </c>
      <c t="n" s="6" r="B16">
        <v>297897</v>
      </c>
      <c t="n" s="6" r="C16">
        <v>283542</v>
      </c>
    </row>
    <row spans="1:3" r="17">
      <c t="s" s="4" r="A17">
        <v>437</v>
      </c>
    </row>
    <row spans="1:3" r="18">
      <c t="s" s="3" r="A18">
        <v>431</v>
      </c>
    </row>
    <row spans="1:3" r="19">
      <c t="s" s="4" r="A19">
        <v>30</v>
      </c>
      <c t="n" s="6" r="B19">
        <v>4675</v>
      </c>
      <c t="n" s="6" r="C19">
        <v>4675</v>
      </c>
    </row>
    <row spans="1:3" r="20">
      <c t="s" s="4" r="A20">
        <v>432</v>
      </c>
      <c t="n" s="6" r="B20">
        <v>55253</v>
      </c>
      <c t="n" s="6" r="C20">
        <v>62267</v>
      </c>
    </row>
    <row spans="1:3" r="21">
      <c t="s" s="4" r="A21">
        <v>32</v>
      </c>
      <c t="n" s="6" r="B21">
        <v>4822</v>
      </c>
      <c t="n" s="6" r="C21">
        <v>2870</v>
      </c>
    </row>
    <row spans="1:3" r="22">
      <c t="s" s="4" r="A22">
        <v>436</v>
      </c>
      <c t="n" s="6" r="B22">
        <v>295599</v>
      </c>
      <c t="n" s="6" r="C22">
        <v>285151</v>
      </c>
    </row>
    <row spans="1:3" r="23">
      <c t="s" s="4" r="A23">
        <v>404</v>
      </c>
      <c t="n" s="6" r="B23">
        <v>517</v>
      </c>
      <c t="n" s="6" r="C23">
        <v>107</v>
      </c>
    </row>
    <row spans="1:3" r="24">
      <c t="s" s="3" r="A24">
        <v>433</v>
      </c>
    </row>
    <row spans="1:3" r="25">
      <c t="s" s="4" r="A25">
        <v>70</v>
      </c>
      <c t="n" s="6" r="B25">
        <v>391584</v>
      </c>
      <c t="n" s="6" r="C25">
        <v>309195</v>
      </c>
    </row>
    <row spans="1:3" r="26">
      <c t="s" s="4" r="A26">
        <v>434</v>
      </c>
      <c t="n" s="6" r="B26">
        <v>24068</v>
      </c>
      <c t="n" s="6" r="C26">
        <v>34914</v>
      </c>
    </row>
    <row spans="1:3" r="27">
      <c t="s" s="4" r="A27">
        <v>405</v>
      </c>
      <c t="n" s="6" r="B27">
        <v>182</v>
      </c>
    </row>
    <row spans="1:3" r="28">
      <c t="s" s="4" r="A28">
        <v>438</v>
      </c>
    </row>
    <row spans="1:3" r="29">
      <c t="s" s="3" r="A29">
        <v>431</v>
      </c>
    </row>
    <row spans="1:3" r="30">
      <c t="s" s="4" r="A30">
        <v>30</v>
      </c>
      <c t="n" s="6" r="B30">
        <v>4746</v>
      </c>
      <c t="n" s="6" r="C30">
        <v>4711</v>
      </c>
    </row>
    <row spans="1:3" r="31">
      <c t="s" s="4" r="A31">
        <v>432</v>
      </c>
      <c t="n" s="6" r="B31">
        <v>55253</v>
      </c>
      <c t="n" s="6" r="C31">
        <v>62267</v>
      </c>
    </row>
    <row spans="1:3" r="32">
      <c t="s" s="4" r="A32">
        <v>32</v>
      </c>
      <c t="n" s="6" r="B32">
        <v>4908</v>
      </c>
      <c t="n" s="6" r="C32">
        <v>2931</v>
      </c>
    </row>
    <row spans="1:3" r="33">
      <c t="s" s="4" r="A33">
        <v>436</v>
      </c>
      <c t="n" s="6" r="B33">
        <v>297897</v>
      </c>
      <c t="n" s="6" r="C33">
        <v>283542</v>
      </c>
    </row>
    <row spans="1:3" r="34">
      <c t="s" s="4" r="A34">
        <v>404</v>
      </c>
      <c t="n" s="6" r="B34">
        <v>517</v>
      </c>
      <c t="n" s="6" r="C34">
        <v>107</v>
      </c>
    </row>
    <row spans="1:3" r="35">
      <c t="s" s="3" r="A35">
        <v>433</v>
      </c>
    </row>
    <row spans="1:3" r="36">
      <c t="s" s="4" r="A36">
        <v>70</v>
      </c>
      <c t="n" s="6" r="B36">
        <v>391995</v>
      </c>
      <c t="n" s="6" r="C36">
        <v>309076</v>
      </c>
    </row>
    <row spans="1:3" r="37">
      <c t="s" s="4" r="A37">
        <v>434</v>
      </c>
      <c t="n" s="6" r="B37">
        <v>24066</v>
      </c>
      <c t="n" s="7" r="C37">
        <v>34971</v>
      </c>
    </row>
    <row spans="1:3" r="38">
      <c t="s" s="4" r="A38">
        <v>405</v>
      </c>
      <c t="n" s="7" r="B38">
        <v>18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spans="1:4" r="1">
      <c t="s" s="1" r="A1">
        <v>439</v>
      </c>
      <c t="s" s="2" r="B1">
        <v>219</v>
      </c>
      <c t="s" s="2" r="C1">
        <v>2</v>
      </c>
      <c t="s" s="2" r="D1">
        <v>25</v>
      </c>
    </row>
    <row spans="1:4" r="2">
      <c t="s" s="3" r="A2">
        <v>440</v>
      </c>
    </row>
    <row spans="1:4" r="3">
      <c t="s" s="4" r="A3">
        <v>32</v>
      </c>
      <c t="n" s="7" r="C3">
        <v>4822000</v>
      </c>
      <c t="n" s="7" r="D3">
        <v>2870000</v>
      </c>
    </row>
    <row spans="1:4" r="4">
      <c t="s" s="4" r="A4">
        <v>441</v>
      </c>
      <c t="n" s="6" r="C4">
        <v>295599000</v>
      </c>
      <c t="n" s="6" r="D4">
        <v>285151000</v>
      </c>
    </row>
    <row spans="1:4" r="5">
      <c t="s" s="4" r="A5">
        <v>36</v>
      </c>
      <c t="n" s="6" r="C5">
        <v>2768000</v>
      </c>
      <c t="n" s="6" r="D5">
        <v>2567000</v>
      </c>
    </row>
    <row spans="1:4" r="6">
      <c t="s" s="4" r="A6">
        <v>46</v>
      </c>
      <c t="n" s="7" r="C6">
        <v>391584000</v>
      </c>
      <c t="n" s="7" r="D6">
        <v>309195000</v>
      </c>
    </row>
    <row spans="1:4" r="7">
      <c t="s" s="4" r="A7">
        <v>442</v>
      </c>
    </row>
    <row spans="1:4" r="8">
      <c t="s" s="3" r="A8">
        <v>440</v>
      </c>
    </row>
    <row spans="1:4" r="9">
      <c t="s" s="4" r="A9">
        <v>443</v>
      </c>
      <c t="s" s="4" r="B9">
        <v>229</v>
      </c>
    </row>
    <row spans="1:4" r="10">
      <c t="s" s="4" r="A10">
        <v>444</v>
      </c>
      <c t="n" s="7" r="B10">
        <v>13907000</v>
      </c>
    </row>
    <row spans="1:4" r="11">
      <c t="s" s="4" r="A11">
        <v>32</v>
      </c>
      <c t="n" s="6" r="B11">
        <v>26209000</v>
      </c>
    </row>
    <row spans="1:4" r="12">
      <c t="s" s="4" r="A12">
        <v>441</v>
      </c>
      <c t="n" s="6" r="B12">
        <v>30824000</v>
      </c>
    </row>
    <row spans="1:4" r="13">
      <c t="s" s="4" r="A13">
        <v>36</v>
      </c>
      <c t="n" s="6" r="B13">
        <v>4396000</v>
      </c>
    </row>
    <row spans="1:4" r="14">
      <c t="s" s="4" r="A14">
        <v>46</v>
      </c>
      <c t="n" s="7" r="B14">
        <v>41737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6</v>
      </c>
      <c t="s" s="2" r="B1">
        <v>61</v>
      </c>
      <c t="s" s="2" r="D1">
        <v>1</v>
      </c>
    </row>
    <row spans="1:5" r="2">
      <c t="s" s="2" r="B2">
        <v>2</v>
      </c>
      <c t="s" s="2" r="C2">
        <v>62</v>
      </c>
      <c t="s" s="2" r="D2">
        <v>2</v>
      </c>
      <c t="s" s="2" r="E2">
        <v>62</v>
      </c>
    </row>
    <row spans="1:5" r="3">
      <c t="s" s="4" r="A3">
        <v>95</v>
      </c>
      <c t="n" s="7" r="B3">
        <v>718</v>
      </c>
      <c t="n" s="7" r="C3">
        <v>-368</v>
      </c>
      <c t="n" s="7" r="D3">
        <v>720</v>
      </c>
      <c t="n" s="7" r="E3">
        <v>-652</v>
      </c>
    </row>
    <row spans="1:5" r="4">
      <c t="s" s="3" r="A4">
        <v>97</v>
      </c>
    </row>
    <row spans="1:5" r="5">
      <c t="s" s="4" r="A5">
        <v>98</v>
      </c>
      <c t="n" s="6" r="B5">
        <v>229</v>
      </c>
      <c t="n" s="6" r="C5">
        <v>102</v>
      </c>
      <c t="n" s="6" r="D5">
        <v>1049</v>
      </c>
      <c t="n" s="6" r="E5">
        <v>-187</v>
      </c>
    </row>
    <row spans="1:5" r="6">
      <c t="s" s="4" r="A6">
        <v>99</v>
      </c>
      <c t="n" s="6" r="D6">
        <v>-62</v>
      </c>
      <c t="n" s="6" r="E6">
        <v>7</v>
      </c>
    </row>
    <row spans="1:5" r="7">
      <c t="s" s="4" r="A7">
        <v>100</v>
      </c>
      <c t="n" s="6" r="B7">
        <v>229</v>
      </c>
      <c t="n" s="6" r="C7">
        <v>102</v>
      </c>
      <c t="n" s="6" r="D7">
        <v>987</v>
      </c>
      <c t="n" s="6" r="E7">
        <v>-180</v>
      </c>
    </row>
    <row spans="1:5" r="8">
      <c t="s" s="4" r="A8">
        <v>101</v>
      </c>
      <c t="n" s="6" r="B8">
        <v>0</v>
      </c>
      <c t="n" s="6" r="C8">
        <v>0</v>
      </c>
      <c t="n" s="6" r="D8">
        <v>0</v>
      </c>
      <c t="n" s="6" r="E8">
        <v>0</v>
      </c>
    </row>
    <row spans="1:5" r="9">
      <c t="s" s="4" r="A9">
        <v>102</v>
      </c>
      <c t="n" s="6" r="B9">
        <v>229</v>
      </c>
      <c t="n" s="6" r="C9">
        <v>102</v>
      </c>
      <c t="n" s="6" r="D9">
        <v>987</v>
      </c>
      <c t="n" s="6" r="E9">
        <v>-180</v>
      </c>
    </row>
    <row spans="1:5" r="10">
      <c t="s" s="3" r="A10">
        <v>103</v>
      </c>
    </row>
    <row spans="1:5" r="11">
      <c t="s" s="4" r="A11">
        <v>104</v>
      </c>
      <c t="n" s="6" r="B11">
        <v>2</v>
      </c>
      <c t="n" s="6" r="C11">
        <v>29</v>
      </c>
      <c t="n" s="6" r="D11">
        <v>5</v>
      </c>
      <c t="n" s="6" r="E11">
        <v>130</v>
      </c>
    </row>
    <row spans="1:5" r="12">
      <c t="s" s="4" r="A12">
        <v>101</v>
      </c>
      <c t="n" s="6" r="C12">
        <v>-17</v>
      </c>
      <c t="n" s="6" r="E12">
        <v>-46</v>
      </c>
    </row>
    <row spans="1:5" r="13">
      <c t="s" s="4" r="A13">
        <v>102</v>
      </c>
      <c t="n" s="6" r="B13">
        <v>2</v>
      </c>
      <c t="n" s="6" r="C13">
        <v>12</v>
      </c>
      <c t="n" s="6" r="D13">
        <v>5</v>
      </c>
      <c t="n" s="6" r="E13">
        <v>84</v>
      </c>
    </row>
    <row spans="1:5" r="14">
      <c t="s" s="4" r="A14">
        <v>105</v>
      </c>
      <c t="n" s="6" r="B14">
        <v>231</v>
      </c>
      <c t="n" s="6" r="C14">
        <v>114</v>
      </c>
      <c t="n" s="6" r="D14">
        <v>992</v>
      </c>
      <c t="n" s="6" r="E14">
        <v>-96</v>
      </c>
    </row>
    <row spans="1:5" r="15">
      <c t="s" s="4" r="A15">
        <v>106</v>
      </c>
      <c t="n" s="6" r="B15">
        <v>949</v>
      </c>
      <c t="n" s="6" r="C15">
        <v>-254</v>
      </c>
      <c t="n" s="6" r="D15">
        <v>1712</v>
      </c>
      <c t="n" s="6" r="E15">
        <v>-748</v>
      </c>
    </row>
    <row spans="1:5" r="16">
      <c t="s" s="4" r="A16">
        <v>107</v>
      </c>
    </row>
    <row spans="1:5" r="17">
      <c t="s" s="3" r="A17">
        <v>103</v>
      </c>
    </row>
    <row spans="1:5" r="18">
      <c t="s" s="4" r="A18">
        <v>108</v>
      </c>
      <c t="n" s="6" r="C18">
        <v>17</v>
      </c>
      <c t="n" s="6" r="E18">
        <v>103</v>
      </c>
    </row>
    <row spans="1:5" r="19">
      <c t="s" s="4" r="A19">
        <v>109</v>
      </c>
    </row>
    <row spans="1:5" r="20">
      <c t="s" s="3" r="A20">
        <v>103</v>
      </c>
    </row>
    <row spans="1:5" r="21">
      <c t="s" s="4" r="A21">
        <v>110</v>
      </c>
      <c t="n" s="6" r="B21">
        <v>9</v>
      </c>
      <c t="n" s="6" r="C21">
        <v>5</v>
      </c>
      <c t="n" s="6" r="D21">
        <v>18</v>
      </c>
      <c t="n" s="6" r="E21">
        <v>11</v>
      </c>
    </row>
    <row spans="1:5" r="22">
      <c t="s" s="4" r="A22">
        <v>111</v>
      </c>
      <c t="n" s="6" r="B22">
        <v>-7</v>
      </c>
      <c t="n" s="6" r="C22">
        <v>7</v>
      </c>
      <c t="n" s="6" r="D22">
        <v>-13</v>
      </c>
      <c t="n" s="6" r="E22">
        <v>16</v>
      </c>
    </row>
    <row spans="1:5" r="23">
      <c t="s" s="4" r="A23">
        <v>104</v>
      </c>
      <c t="n" s="7" r="B23">
        <v>2</v>
      </c>
      <c t="n" s="7" r="C23">
        <v>12</v>
      </c>
      <c t="n" s="7" r="D23">
        <v>5</v>
      </c>
      <c t="n" s="7" r="E23">
        <v>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0"/>
    <col customWidth="1" max="3" min="3" width="27"/>
    <col customWidth="1" max="4" min="4" width="48"/>
  </cols>
  <sheetData>
    <row spans="1:4" r="1">
      <c t="s" s="1" r="A1">
        <v>112</v>
      </c>
      <c t="s" s="2" r="B1">
        <v>113</v>
      </c>
      <c t="s" s="2" r="C1">
        <v>114</v>
      </c>
      <c t="s" s="2" r="D1">
        <v>115</v>
      </c>
    </row>
    <row spans="1:4" r="2">
      <c t="s" s="4" r="A2">
        <v>116</v>
      </c>
      <c t="n" s="7" r="B2">
        <v>33656</v>
      </c>
      <c t="n" s="7" r="C2">
        <v>32952</v>
      </c>
      <c t="n" s="7" r="D2">
        <v>704</v>
      </c>
    </row>
    <row spans="1:4" r="3">
      <c t="s" s="4" r="A3">
        <v>95</v>
      </c>
      <c t="n" s="6" r="B3">
        <v>-652</v>
      </c>
      <c t="n" s="6" r="C3">
        <v>-652</v>
      </c>
    </row>
    <row spans="1:4" r="4">
      <c t="s" s="4" r="A4">
        <v>117</v>
      </c>
      <c t="n" s="6" r="B4">
        <v>-96</v>
      </c>
      <c t="n" s="6" r="D4">
        <v>-96</v>
      </c>
    </row>
    <row spans="1:4" r="5">
      <c t="s" s="4" r="A5">
        <v>118</v>
      </c>
      <c t="n" s="6" r="B5">
        <v>32908</v>
      </c>
      <c t="n" s="6" r="C5">
        <v>32300</v>
      </c>
      <c t="n" s="6" r="D5">
        <v>608</v>
      </c>
    </row>
    <row spans="1:4" r="6">
      <c t="s" s="4" r="A6">
        <v>116</v>
      </c>
      <c t="n" s="6" r="B6">
        <v>33656</v>
      </c>
      <c t="n" s="6" r="C6">
        <v>32952</v>
      </c>
      <c t="n" s="6" r="D6">
        <v>704</v>
      </c>
    </row>
    <row spans="1:4" r="7">
      <c t="s" s="4" r="A7">
        <v>119</v>
      </c>
      <c t="n" s="6" r="B7">
        <v>32459</v>
      </c>
      <c t="n" s="6" r="C7">
        <v>32198</v>
      </c>
      <c t="n" s="6" r="D7">
        <v>261</v>
      </c>
    </row>
    <row spans="1:4" r="8">
      <c t="s" s="4" r="A8">
        <v>95</v>
      </c>
      <c t="n" s="6" r="B8">
        <v>720</v>
      </c>
      <c t="n" s="6" r="C8">
        <v>720</v>
      </c>
    </row>
    <row spans="1:4" r="9">
      <c t="s" s="4" r="A9">
        <v>117</v>
      </c>
      <c t="n" s="6" r="B9">
        <v>992</v>
      </c>
      <c t="n" s="6" r="D9">
        <v>992</v>
      </c>
    </row>
    <row spans="1:4" r="10">
      <c t="s" s="4" r="A10">
        <v>120</v>
      </c>
      <c t="n" s="7" r="B10">
        <v>34171</v>
      </c>
      <c t="n" s="7" r="C10">
        <v>32918</v>
      </c>
      <c t="n" s="7" r="D10">
        <v>125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1</v>
      </c>
      <c t="s" s="2" r="B1">
        <v>1</v>
      </c>
    </row>
    <row spans="1:3" r="2">
      <c t="s" s="2" r="B2">
        <v>2</v>
      </c>
      <c t="s" s="2" r="C2">
        <v>62</v>
      </c>
    </row>
    <row spans="1:3" r="3">
      <c t="s" s="3" r="A3">
        <v>122</v>
      </c>
    </row>
    <row spans="1:3" r="4">
      <c t="s" s="4" r="A4">
        <v>95</v>
      </c>
      <c t="n" s="7" r="B4">
        <v>720</v>
      </c>
      <c t="n" s="7" r="C4">
        <v>-652</v>
      </c>
    </row>
    <row spans="1:3" r="5">
      <c t="s" s="3" r="A5">
        <v>123</v>
      </c>
    </row>
    <row spans="1:3" r="6">
      <c t="s" s="4" r="A6">
        <v>73</v>
      </c>
      <c t="n" s="6" r="B6">
        <v>62</v>
      </c>
      <c t="n" s="6" r="C6">
        <v>125</v>
      </c>
    </row>
    <row spans="1:3" r="7">
      <c t="s" s="4" r="A7">
        <v>124</v>
      </c>
      <c t="n" s="6" r="B7">
        <v>-60888</v>
      </c>
      <c t="n" s="6" r="C7">
        <v>-53778</v>
      </c>
    </row>
    <row spans="1:3" r="8">
      <c t="s" s="4" r="A8">
        <v>125</v>
      </c>
      <c t="n" s="6" r="B8">
        <v>58936</v>
      </c>
      <c t="n" s="6" r="C8">
        <v>49798</v>
      </c>
    </row>
    <row spans="1:3" r="9">
      <c t="s" s="4" r="A9">
        <v>126</v>
      </c>
      <c t="n" s="6" r="B9">
        <v>113</v>
      </c>
      <c t="n" s="6" r="C9">
        <v>86</v>
      </c>
    </row>
    <row spans="1:3" r="10">
      <c t="s" s="4" r="A10">
        <v>127</v>
      </c>
      <c t="n" s="6" r="B10">
        <v>59</v>
      </c>
      <c t="n" s="6" r="C10">
        <v>-122</v>
      </c>
    </row>
    <row spans="1:3" r="11">
      <c t="s" s="4" r="A11">
        <v>128</v>
      </c>
      <c t="n" s="6" r="B11">
        <v>-62</v>
      </c>
      <c t="n" s="6" r="C11">
        <v>7</v>
      </c>
    </row>
    <row spans="1:3" r="12">
      <c t="s" s="4" r="A12">
        <v>129</v>
      </c>
      <c t="n" s="6" r="B12">
        <v>238</v>
      </c>
      <c t="n" s="6" r="C12">
        <v>361</v>
      </c>
    </row>
    <row spans="1:3" r="13">
      <c t="s" s="4" r="A13">
        <v>130</v>
      </c>
      <c t="n" s="6" r="B13">
        <v>150</v>
      </c>
      <c t="n" s="6" r="C13">
        <v>100</v>
      </c>
    </row>
    <row spans="1:3" r="14">
      <c t="s" s="4" r="A14">
        <v>81</v>
      </c>
      <c t="n" s="6" r="B14">
        <v>-486</v>
      </c>
    </row>
    <row spans="1:3" r="15">
      <c t="s" s="4" r="A15">
        <v>80</v>
      </c>
      <c t="n" s="6" r="B15">
        <v>-104</v>
      </c>
      <c t="n" s="6" r="C15">
        <v>-121</v>
      </c>
    </row>
    <row spans="1:3" r="16">
      <c t="s" s="4" r="A16">
        <v>131</v>
      </c>
      <c t="n" s="6" r="B16">
        <v>-319</v>
      </c>
      <c t="n" s="6" r="C16">
        <v>-50</v>
      </c>
    </row>
    <row spans="1:3" r="17">
      <c t="s" s="4" r="A17">
        <v>132</v>
      </c>
      <c t="n" s="6" r="B17">
        <v>-61</v>
      </c>
      <c t="n" s="6" r="C17">
        <v>-207</v>
      </c>
    </row>
    <row spans="1:3" r="18">
      <c t="s" s="4" r="A18">
        <v>133</v>
      </c>
      <c t="n" s="6" r="B18">
        <v>-1642</v>
      </c>
      <c t="n" s="6" r="C18">
        <v>-4453</v>
      </c>
    </row>
    <row spans="1:3" r="19">
      <c t="s" s="3" r="A19">
        <v>134</v>
      </c>
    </row>
    <row spans="1:3" r="20">
      <c t="s" s="4" r="A20">
        <v>135</v>
      </c>
      <c t="n" s="6" r="C20">
        <v>-735</v>
      </c>
    </row>
    <row spans="1:3" r="21">
      <c t="s" s="3" r="A21">
        <v>97</v>
      </c>
    </row>
    <row spans="1:3" r="22">
      <c t="s" s="4" r="A22">
        <v>136</v>
      </c>
      <c t="n" s="6" r="C22">
        <v>318</v>
      </c>
    </row>
    <row spans="1:3" r="23">
      <c t="s" s="4" r="A23">
        <v>137</v>
      </c>
      <c t="n" s="6" r="B23">
        <v>7033</v>
      </c>
      <c t="n" s="6" r="C23">
        <v>300</v>
      </c>
    </row>
    <row spans="1:3" r="24">
      <c t="s" s="4" r="A24">
        <v>138</v>
      </c>
      <c t="n" s="6" r="B24">
        <v>-2000</v>
      </c>
      <c t="n" s="6" r="C24">
        <v>-549</v>
      </c>
    </row>
    <row spans="1:3" r="25">
      <c t="s" s="4" r="A25">
        <v>139</v>
      </c>
      <c t="n" s="6" r="B25">
        <v>2917</v>
      </c>
      <c t="n" s="6" r="C25">
        <v>3593</v>
      </c>
    </row>
    <row spans="1:3" r="26">
      <c t="s" s="4" r="A26">
        <v>140</v>
      </c>
      <c t="n" s="6" r="B26">
        <v>-9711</v>
      </c>
      <c t="n" s="6" r="C26">
        <v>-24091</v>
      </c>
    </row>
    <row spans="1:3" r="27">
      <c t="s" s="4" r="A27">
        <v>141</v>
      </c>
      <c t="n" s="6" r="B27">
        <v>-859</v>
      </c>
      <c t="n" s="6" r="C27">
        <v>-543</v>
      </c>
    </row>
    <row spans="1:3" r="28">
      <c t="s" s="4" r="A28">
        <v>142</v>
      </c>
      <c t="n" s="6" r="B28">
        <v>785</v>
      </c>
      <c t="n" s="6" r="C28">
        <v>-542</v>
      </c>
    </row>
    <row spans="1:3" r="29">
      <c t="s" s="4" r="A29">
        <v>143</v>
      </c>
      <c t="n" s="6" r="B29">
        <v>1231</v>
      </c>
    </row>
    <row spans="1:3" r="30">
      <c t="s" s="4" r="A30">
        <v>144</v>
      </c>
      <c t="n" s="6" r="B30">
        <v>-502</v>
      </c>
      <c t="n" s="6" r="C30">
        <v>-332</v>
      </c>
    </row>
    <row spans="1:3" r="31">
      <c t="s" s="4" r="A31">
        <v>145</v>
      </c>
      <c t="n" s="6" r="B31">
        <v>-1106</v>
      </c>
      <c t="n" s="6" r="C31">
        <v>-22581</v>
      </c>
    </row>
    <row spans="1:3" r="32">
      <c t="s" s="3" r="A32">
        <v>146</v>
      </c>
    </row>
    <row spans="1:3" r="33">
      <c t="s" s="4" r="A33">
        <v>147</v>
      </c>
      <c t="n" s="6" r="B33">
        <v>14947</v>
      </c>
      <c t="n" s="6" r="C33">
        <v>12177</v>
      </c>
    </row>
    <row spans="1:3" r="34">
      <c t="s" s="4" r="A34">
        <v>148</v>
      </c>
      <c t="n" s="6" r="B34">
        <v>4863</v>
      </c>
      <c t="n" s="6" r="C34">
        <v>29730</v>
      </c>
    </row>
    <row spans="1:3" r="35">
      <c t="s" s="4" r="A35">
        <v>149</v>
      </c>
      <c t="n" s="6" r="B35">
        <v>-15709</v>
      </c>
      <c t="n" s="6" r="C35">
        <v>-15360</v>
      </c>
    </row>
    <row spans="1:3" r="36">
      <c t="s" s="4" r="A36">
        <v>150</v>
      </c>
      <c t="n" s="6" r="B36">
        <v>-135</v>
      </c>
      <c t="n" s="6" r="C36">
        <v>-15</v>
      </c>
    </row>
    <row spans="1:3" r="37">
      <c t="s" s="4" r="A37">
        <v>151</v>
      </c>
      <c t="n" s="6" r="B37">
        <v>67442</v>
      </c>
    </row>
    <row spans="1:3" r="38">
      <c t="s" s="4" r="A38">
        <v>152</v>
      </c>
      <c t="n" s="6" r="B38">
        <v>-452</v>
      </c>
      <c t="n" s="6" r="C38">
        <v>-95</v>
      </c>
    </row>
    <row spans="1:3" r="39">
      <c t="s" s="4" r="A39">
        <v>153</v>
      </c>
      <c t="n" s="6" r="B39">
        <v>70956</v>
      </c>
      <c t="n" s="6" r="C39">
        <v>26437</v>
      </c>
    </row>
    <row spans="1:3" r="40">
      <c t="s" s="4" r="A40">
        <v>154</v>
      </c>
      <c t="n" s="6" r="B40">
        <v>68208</v>
      </c>
      <c t="n" s="6" r="C40">
        <v>-597</v>
      </c>
    </row>
    <row spans="1:3" r="41">
      <c t="s" s="4" r="A41">
        <v>155</v>
      </c>
      <c t="n" s="6" r="B41">
        <v>4646</v>
      </c>
      <c t="n" s="6" r="C41">
        <v>5203</v>
      </c>
    </row>
    <row spans="1:3" r="42">
      <c t="s" s="4" r="A42">
        <v>156</v>
      </c>
      <c t="n" s="6" r="B42">
        <v>72854</v>
      </c>
      <c t="n" s="6" r="C42">
        <v>4606</v>
      </c>
    </row>
    <row spans="1:3" r="43">
      <c t="s" s="3" r="A43">
        <v>157</v>
      </c>
    </row>
    <row spans="1:3" r="44">
      <c t="s" s="4" r="A44">
        <v>158</v>
      </c>
      <c t="n" s="6" r="B44">
        <v>763</v>
      </c>
      <c t="n" s="6" r="C44">
        <v>638</v>
      </c>
    </row>
    <row spans="1:3" r="45">
      <c t="s" s="4" r="A45">
        <v>159</v>
      </c>
      <c t="n" s="7" r="B45">
        <v>7</v>
      </c>
      <c t="n" s="7" r="C45">
        <v>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Basis of Presentation</vt:lpstr>
      <vt:lpstr>Comprehensive Income</vt:lpstr>
      <vt:lpstr>Recent Accounting Pronouncement</vt:lpstr>
      <vt:lpstr>Securities Available for Sale</vt:lpstr>
      <vt:lpstr>Loans and Allowance for Loan Lo</vt:lpstr>
      <vt:lpstr>On-Balance Sheet Derivative Ins</vt:lpstr>
      <vt:lpstr>Fair Value of Assets and Liabil</vt:lpstr>
      <vt:lpstr>Subsequent Events</vt:lpstr>
      <vt:lpstr>Recent Accounting Pronounceme16</vt:lpstr>
      <vt:lpstr>Comprehensive Income (Tables)</vt:lpstr>
      <vt:lpstr>Securities Available for Sale (</vt:lpstr>
      <vt:lpstr>Loans and Allowance for Loan 19</vt:lpstr>
      <vt:lpstr>Fair Value of Assets and Liab20</vt:lpstr>
      <vt:lpstr>Basis of Presentation - Additio</vt:lpstr>
      <vt:lpstr>Comprehensive Income - Componen</vt:lpstr>
      <vt:lpstr>Securities Available for Sale -</vt:lpstr>
      <vt:lpstr>Securities Available for Sale24</vt:lpstr>
      <vt:lpstr>Securities Available for Sale25</vt:lpstr>
      <vt:lpstr>Securities Available for Sale26</vt:lpstr>
      <vt:lpstr>Loans and Allowance for Loan 27</vt:lpstr>
      <vt:lpstr>Loans and Allowance for Loan 28</vt:lpstr>
      <vt:lpstr>Loans and Allowance for Loan 29</vt:lpstr>
      <vt:lpstr>Loans and Allowance for Loan 30</vt:lpstr>
      <vt:lpstr>Loans and Allowance for Loan 31</vt:lpstr>
      <vt:lpstr>Loans and Allowance for Loan 32</vt:lpstr>
      <vt:lpstr>Loans and Allowance for Loan 33</vt:lpstr>
      <vt:lpstr>Loans and Allowance for Loan 34</vt:lpstr>
      <vt:lpstr>On-Balance Sheet Derivative I35</vt:lpstr>
      <vt:lpstr>Fair Value of Assets and Liab36</vt:lpstr>
      <vt:lpstr>Fair Value of Assets and Liab37</vt:lpstr>
      <vt:lpstr>Fair Value of Assets and Liab38</vt:lpstr>
      <vt:lpstr>Fair Value of Assets and Liab39</vt:lpstr>
      <vt:lpstr>Fair Value of Assets and Liab40</vt:lpstr>
      <vt:lpstr>Fair Value of Assets and Liab41</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6:43:45Z</dcterms:created>
  <dcterms:modified xmlns:dcterms="http://purl.org/dc/terms/" xmlns:xsi="http://www.w3.org/2001/XMLSchema-instance" xsi:type="dcterms:W3CDTF">2016-08-10T16:43:45Z</dcterms:modified>
  <dc:title xmlns:dc="http://purl.org/dc/elements/1.1/">Untitled</dc:title>
  <dc:description xmlns:dc="http://purl.org/dc/elements/1.1/"/>
  <dc:subject xmlns:dc="http://purl.org/dc/elements/1.1/"/>
  <cp:keywords/>
  <cp:category/>
</cp:coreProperties>
</file>